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Basis " sheetId="6" r:id="rId6"/>
    <s:sheet name="Significant Accounting Policies" sheetId="7" r:id="rId7"/>
    <s:sheet name="Cash and Cash Equivalents and L" sheetId="8" r:id="rId8"/>
    <s:sheet name="Stockholders' Equity" sheetId="9" r:id="rId9"/>
    <s:sheet name="Intangible Asset Acquisition an" sheetId="10" r:id="rId10"/>
    <s:sheet name="Acquisition Obligation" sheetId="11" r:id="rId11"/>
    <s:sheet name="Balance Sheet Details" sheetId="12" r:id="rId12"/>
    <s:sheet name="Recent Other Equity and Common " sheetId="13" r:id="rId13"/>
    <s:sheet name="Stock-Based Compensation" sheetId="14" r:id="rId14"/>
    <s:sheet name="Commitments and Contingencies" sheetId="15" r:id="rId15"/>
    <s:sheet name="Related Party Transactions" sheetId="16" r:id="rId16"/>
    <s:sheet name="Subsequent Events" sheetId="17" r:id="rId17"/>
    <s:sheet name="Significant Accounting Polici18" sheetId="18" r:id="rId18"/>
    <s:sheet name="Stockholders' Equity (Tables)" sheetId="19" r:id="rId19"/>
    <s:sheet name="Balance Sheet Details (Tables)" sheetId="20" r:id="rId20"/>
    <s:sheet name="Stock-Based Compensation (Table" sheetId="21" r:id="rId21"/>
    <s:sheet name="Nature of Operations and Basi22" sheetId="22" r:id="rId22"/>
    <s:sheet name="Significant Accounting Polici23" sheetId="23" r:id="rId23"/>
    <s:sheet name="Cash and Cash Equivalents and24" sheetId="24" r:id="rId24"/>
    <s:sheet name="Stockholders' Equity - Summary " sheetId="25" r:id="rId25"/>
    <s:sheet name="Stockholders' Equity - Summar26" sheetId="26" r:id="rId26"/>
    <s:sheet name="Intangible Asset Acquisition 27" sheetId="27" r:id="rId27"/>
    <s:sheet name="Acquisition Obligation (Details" sheetId="28" r:id="rId28"/>
    <s:sheet name="Balance Sheet Details (Details " sheetId="29" r:id="rId29"/>
    <s:sheet name="Balance Sheet Details - Schedul" sheetId="30" r:id="rId30"/>
    <s:sheet name="Balance Sheet Details - Sched31" sheetId="31" r:id="rId31"/>
    <s:sheet name="Balance Sheet Details - Sched32" sheetId="32" r:id="rId32"/>
    <s:sheet name="Balance Sheet Details - Sched33" sheetId="33" r:id="rId33"/>
    <s:sheet name="Recent Other Equity and Commo34" sheetId="34" r:id="rId34"/>
    <s:sheet name="Stock-Based Compensation (Detai" sheetId="35" r:id="rId35"/>
    <s:sheet name="Stock-Based Compensation - Sche" sheetId="36" r:id="rId36"/>
    <s:sheet name="Commitments and Contingencies ("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Apr. 30, 2016</t>
  </si>
  <si>
    <t>Jun. 01, 2016</t>
  </si>
  <si>
    <t>Document And Entity Information</t>
  </si>
  <si>
    <t>Entity Registrant Name</t>
  </si>
  <si>
    <t>ONCOSEC MEDICAL Inc</t>
  </si>
  <si>
    <t>Entity Central Index Key</t>
  </si>
  <si>
    <t>Document Type</t>
  </si>
  <si>
    <t>10-Q</t>
  </si>
  <si>
    <t>Document Period End Date</t>
  </si>
  <si>
    <t>Apr. 30,
		2016</t>
  </si>
  <si>
    <t>Amendment Flag</t>
  </si>
  <si>
    <t>false</t>
  </si>
  <si>
    <t>Current Fiscal Year End Date</t>
  </si>
  <si>
    <t>--07-31</t>
  </si>
  <si>
    <t>Entity Filer Category</t>
  </si>
  <si>
    <t>Accelerated Filer</t>
  </si>
  <si>
    <t>Entity Common Stock, Shares Outstanding</t>
  </si>
  <si>
    <t>Trading Symbol</t>
  </si>
  <si>
    <t>ONCS</t>
  </si>
  <si>
    <t>Document Fiscal Period Focus</t>
  </si>
  <si>
    <t>Q3</t>
  </si>
  <si>
    <t>Document Fiscal Year Focus</t>
  </si>
  <si>
    <t>Condensed Balance Sheets - USD ($)</t>
  </si>
  <si>
    <t>Jul. 31, 2015</t>
  </si>
  <si>
    <t>Current assets</t>
  </si>
  <si>
    <t>Cash and cash equivalents</t>
  </si>
  <si>
    <t>Prepaid expenses and other current assets</t>
  </si>
  <si>
    <t>Total Current Assets</t>
  </si>
  <si>
    <t>Property and equipment, net</t>
  </si>
  <si>
    <t>Other long-term assets</t>
  </si>
  <si>
    <t>Total Assets</t>
  </si>
  <si>
    <t>Current liabilities</t>
  </si>
  <si>
    <t>Accounts payable and accrued liabilities</t>
  </si>
  <si>
    <t>Accrued compensation</t>
  </si>
  <si>
    <t>Total Current Liabilities</t>
  </si>
  <si>
    <t>Other long-term liabilities</t>
  </si>
  <si>
    <t>Total Liabilities</t>
  </si>
  <si>
    <t>Commitments and Contingencies</t>
  </si>
  <si>
    <t xml:space="preserve"> </t>
  </si>
  <si>
    <t>Stockholders' Equity</t>
  </si>
  <si>
    <t>Common stock authorized - 160,000,000 common shares with a par value of $0.0001, common stock issued and outstanding — 16,971,214 and 14,820,854 common shares as of April 30, 2016 and July 31, 2015, respectively</t>
  </si>
  <si>
    <t>Additional paid-in capital</t>
  </si>
  <si>
    <t>Warrants issued and outstanding - 3,000,875 and 1,895,102 warrants as of April 30, 2016 and July 31, 2015, respectively</t>
  </si>
  <si>
    <t>Accumulated deficit</t>
  </si>
  <si>
    <t>Total Stockholders' Equity</t>
  </si>
  <si>
    <t>Total Liabilities and Stockholders' Equity</t>
  </si>
  <si>
    <t>Condensed Balance Sheets (Parenthetical) - $ / shares</t>
  </si>
  <si>
    <t>Statement of Financial Position [Abstract]</t>
  </si>
  <si>
    <t>Common stock, authorized shares</t>
  </si>
  <si>
    <t>Common stock, par value</t>
  </si>
  <si>
    <t>Common stock, issued shares</t>
  </si>
  <si>
    <t>Common stock, outstanding shares</t>
  </si>
  <si>
    <t>Warrants issued</t>
  </si>
  <si>
    <t>Warrants outstanding</t>
  </si>
  <si>
    <t>Condensed Statements of Operations (Unaudited) - USD ($)</t>
  </si>
  <si>
    <t>3 Months Ended</t>
  </si>
  <si>
    <t>Apr. 30, 2015</t>
  </si>
  <si>
    <t>Income Statement [Abstract]</t>
  </si>
  <si>
    <t>Revenue</t>
  </si>
  <si>
    <t>Expenses:</t>
  </si>
  <si>
    <t>Research and development</t>
  </si>
  <si>
    <t>General and administrative</t>
  </si>
  <si>
    <t>Loss from operations</t>
  </si>
  <si>
    <t>Provision for income taxes</t>
  </si>
  <si>
    <t>Net loss</t>
  </si>
  <si>
    <t>Basic net loss per common share</t>
  </si>
  <si>
    <t>Diluted net loss per common share</t>
  </si>
  <si>
    <t>Weighted average shares used in computing basic net loss per common share</t>
  </si>
  <si>
    <t>Weighted average shares used in computing diluted net loss per common share</t>
  </si>
  <si>
    <t>Condensed Statements of Cash Flows (Unaudited) - USD ($)</t>
  </si>
  <si>
    <t>Operating activities</t>
  </si>
  <si>
    <t>Adjustments to reconcile net loss to net cash used in operating activities:</t>
  </si>
  <si>
    <t>Depreciation and amortization</t>
  </si>
  <si>
    <t>Loss on disposal of property and equipment</t>
  </si>
  <si>
    <t>Stock-based compensation</t>
  </si>
  <si>
    <t>Common stock issued for services</t>
  </si>
  <si>
    <t>Changes in operating assets and liabilities:</t>
  </si>
  <si>
    <t>Decrease(Increase) in prepaid expenses and other current assets</t>
  </si>
  <si>
    <t>Decrease in other long-term assets</t>
  </si>
  <si>
    <t>Increase in accounts payable and accrued liabilities</t>
  </si>
  <si>
    <t>Increase in accrued compensation</t>
  </si>
  <si>
    <t>Increase in other long-term liabilities</t>
  </si>
  <si>
    <t>Net cash used in operating activities</t>
  </si>
  <si>
    <t>Investing activities</t>
  </si>
  <si>
    <t>Purchases of property and equipment</t>
  </si>
  <si>
    <t>Net cash used in investing activities</t>
  </si>
  <si>
    <t>Financing activities</t>
  </si>
  <si>
    <t>Proceeds from issuance of common stock and warrants</t>
  </si>
  <si>
    <t>Payment of financing and offering costs</t>
  </si>
  <si>
    <t>Proceeds from exercise of warrants and stock options</t>
  </si>
  <si>
    <t>Net cash provided by financing activities</t>
  </si>
  <si>
    <t>Net (decrease) in cash</t>
  </si>
  <si>
    <t>Cash and cash equivalents, at beginning of period</t>
  </si>
  <si>
    <t>Cash and cash equivalents, at end of period</t>
  </si>
  <si>
    <t>Supplemental disclosure for cash flow information:</t>
  </si>
  <si>
    <t>Interest</t>
  </si>
  <si>
    <t>Income taxes</t>
  </si>
  <si>
    <t>Noncash investing and financing transaction:</t>
  </si>
  <si>
    <t>Fair value of placement agent warrants issued in the public offering</t>
  </si>
  <si>
    <t>Issuance of common stock in connection with a contractual agreement</t>
  </si>
  <si>
    <t>Noncash expiration of March 2011 warrants</t>
  </si>
  <si>
    <t>R&amp;D Equipment in use, but, financed through accounts payable and accrued liabilities</t>
  </si>
  <si>
    <t>Nature of Operations and Basis of Presentation</t>
  </si>
  <si>
    <t>Organization, Consolidation and Presentation of Financial Statements [Abstract]</t>
  </si>
  <si>
    <t>Note 1Nature of Operations and Basis
of Presentation OncoSec Medical Incorporated
(the Company) began its operations as a biotechnology company in March 2011, following its completion of the acquisition
of certain technology and related assets from Inovio Pharmaceuticals, Inc. (Inovio) pursuant to an Asset Purchase
Agreement (the Asset Purchase Agreement) dated March 14, 2011. The Company has not produced any revenues, nor has
it commenced planned principal operations. The Companys technology includes intellectual property relating to certain delivery
technologies including ImmunoPulse, an electroporation delivery device that is used in combination with the Companys
therapeutic product candidates, including DNA plasmids that encode for immunologically active agents, to deliver the therapeutic
directly into the tumor and promote an inflammatory response against the cancer. The Company was incorporated in the State of Nevada
on February 8, 2008 under the name of Netventory Solutions, Inc. and changed its name in March 2011 when it began operating as
a biotechnology company. The Company has no subsidiaries. During the quarter, the
Company continued to enroll patients in the following clinical programs: ImmunoPulse IL-12 with pembrolizumab combination
trial in patients with advanced, metastatic melanoma and the biomarker-focused pilot study of ImmunoPulse IL-12 in triple
negative breast cancer. The Company presented positive melanoma clinical data at the American Association for Cancer Research Annual
Meeting in April 2016 (AACR). The data presented at AACR was longterm, followup data of patients who were treated
with ImmunoPulse IL-12 and later went on to receive an anti-PD-1/PD-L1 therapy. The data suggest that ImmunoPulse
IL-12 may prime and enhance response rates to PD-1/PD-L1 blockade. Also at AACR the Company with Heat Biologics, Inc. (Heat)
presented preclinical results in a poster presentation in which researchers concluded that combining Heats ComPACT + The accompanying unaudited
condensed financial statements of the Company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balance sheet as of April 30, 2016, condensed statements of operations for the three and nine months ended April
30, 2016 and 2015 and the condensed statements of cash flow for the nine months ended April 30, 2016 and 2015,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nine months ended April 30, 2016 shown herein are not necessarily indicative of the results that may be expected for the year
ending July 31, 2016, or for any other period. These financial statements, and notes thereto, should be read in conjunction with
the audited financial statements for the year ended July 31, 2015, included in the Companys Form 10-K filed with the U.S.
Securities and Exchange Commission (SEC) on October 14, 2015. The balance sheet at July 31, 2015 has been derived
from the audited financial statements at that date, but does not include all of the information and footnotes required by U.S.
GAAP for complete financial statements. Reverse Stock Split Effective May 18, 2015,
the Company implemented a reverse split of its common stock pursuant to which each 20 shares of issued and outstanding common stock
held by each stockholder were combined into and became one share of common stock, with such resulting shares rounded up to the
next whole share. No fractional shares were issued. All options, warrants and other convertible securities outstanding immediately
prior to the reverse split were adjusted by dividing the number of shares of common stock into which the options, warrants and
other convertible securities are exercisable or convertible by 20 and multiplying the exercise or conversion price by 20, all in
accordance with the terms of the agreements governing such options, warrants and other convertible securities. The accompanying
financial statements and related disclosures give retroactive effect to the reverse stock split for all periods presented. Reclassifications Certain amounts in the
condensed balance sheet for the year ended July 31, 2015 and the condensed statement of cash flows for the nine-month period ended
April 30, 2015 have been reclassified to conform the interim presentation of accrued compensation and other long-term liabilities.</t>
  </si>
  <si>
    <t>Significant Accounting Policies</t>
  </si>
  <si>
    <t>Accounting Policies [Abstract]</t>
  </si>
  <si>
    <t>Note 2Significant Accounting
Policies Segment Reporting The Company operates
in a single industry segment  the discovery and development of novel immunotherapeutic product candidates to improve treatment
options for patients and physicians, intended to treat a wide range of oncology indication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Use of Estimates The preparation
of financial statements in conformity with U.S. generally accepted accounting principles requires management to make estimates
and assumptions that affect the reported amounts in the financial statements and disclosures made in the accompanying notes to
the financial statements. The Companys significant estimates pertain to stock-based compensation expense  see Note
9. Actual results could differ materially from the estimates. Recent Accounting Pronouncements Recent pronouncements
that are not anticipated to have an impact on or are unrelated to the Companys financial condition, results of operations,
or related disclosures are not discussed. In February 2016,
the FASB issued new lease accounting guidance in Accounting Standards Update (or, ASU)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however, remains largely unchanged. In addition, the new lease guidance
simplified the accounting for sale and leaseback transactions primarily because lessees must recognize lease assets and lease liabilities.
Lessees will no longer be provided with a source of off-balance sheet financing. The new lease guidance is effective for fiscal
years beginning after December 15, 2018, including interim periods within those fiscal years. Early application is permitted, however,
the Company does not intend to early adopt. The Company also believes that adoption of this new guidance will not have a material
impact on the Companys financial statements. In March 2016, the
FASB issued ASU No. 2016-09, Compensation - Stock Compensation (Topic 718): Improvements to Employee Share-Based Payment Accounting.
The amendments cover both public and private companies that issue share-based payment awards to their employees. Under the amendment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pplication is permitted, however, the Company does not intend to early adopt and the Company does not believe
that adoption of these clarifying amendments will have a material impact on the Companys financial statements. In April 2016, the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effective for annual reporting periods beginning after December 15, 2017, including interim reporting periods
within those fiscal years. Early application is permitted only as of annual reporting periods beginning after December 15, 2016,
including interim reporting periods within that reporting period. The Company does not intend to early adopt and the Company does
not believe that adoption of these clarifying amendments will have a material impact on the Companys financial statements.</t>
  </si>
  <si>
    <t>Cash and Cash Equivalents and Liquidity</t>
  </si>
  <si>
    <t>Cash and Cash Equivalents [Abstract]</t>
  </si>
  <si>
    <t xml:space="preserve">Note 3Cash and Cash Equivalents
and Liquidity The Company considers
all liquid investments with maturities of ninety days or less when purchased to be cash equivalents. As of April 30, 2016 and July
31, 2015, cash and cash equivalents were primarily comprised of cash in checking, savings and money market accounts. The Companys
activities to date have been primarily supported by equity financing. It has sustained losses in previous reporting periods with
an inception to date loss of $66.9 million as of April 30, 2016. As of April 30,
2016, the Company had cash and cash equivalents of approximately $24.0 million. The Company believes based on its projected fiscal
year 2016 cash requirements that its cash resources are sufficient to meet its anticipated needs at least through the next twelve
months from the date of this filing. The Company will require additional financing to fund its future planned operations, including
research and development, clinical trials and commercialization of its product candidate. In addition, the Company will require
additional financing in order to license or acquire new assets, research and develop any potential patents and the related compounds,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possibly debt
financings. If the Company secures additional financing by issuing equity securities, its existing stockholders ownership
will be diluted. Obtaining loans, assuming those loans would be available, would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 </t>
  </si>
  <si>
    <t>Stockholders' Equity Note [Abstract]</t>
  </si>
  <si>
    <t xml:space="preserve">Note 4Stockholders
Equity A summary of the
changes in stockholders equity for the nine months ended April 30, 2016 and 2015 is provided below:
April 30, 2016 April 30, 2015
Stockholders equity at beginning of period $ 32,695,621 $ 38,068,058
Net loss (20,326,520 ) (14,666,698 )
Public Offering on November 9, 2015, net of issuance costs of $613,915 6,886,095 
Stock-based compensation 4,676,215 1,650,550
Common stock issued in connection with a contractual agreement 55,500 
Common stock issued for services  59,250
Exercise of common stock warrants  775,257
Exercise of common stock options  1,738
Stockholders equity at end of period $ 23,986,911 $ 25,888,155 </t>
  </si>
  <si>
    <t>Intangible Asset Acquisition and Cross License Agreement</t>
  </si>
  <si>
    <t>Note 5Intangible Asset Acquisition
and Cross License Agreement On March 14, 2011,
the Company entered into the Asset Purchase Agreement with Inovio, whereby the Company acquired technology and related assets related
to the use of drug-medical device combination products for the treatment of various cancers. In return, the Company agreed to pay
Inovio $3,000,000 in scheduled payments and a royalty on commercial product sales related to the SECTA technology. The transaction
closed on March 24, 2011. The Asset Purchase Agreement was later amended by the parties to modify the schedule of payments to Inovio
(see Note 6). In connection with
the closing of the Asset Purchase Agreement, the Company entered into a cross-license agreement with Inovio. Under the terms of
the agreement, the Company granted Inovio a fully paid-up, exclusive, worldwide license to certain of the acquired technology patents
in the field of use of electroporation. No consideration was received by the Company, nor will Inovio be liable for future royalty
fees related to this arrangement. Inovio also granted the Company a non-exclusive, worldwide license to certain other technology
patents held by it in consideration for the following: (a) a fee for any sublicense of the Inovio technology, not to exceed 10%;
(b) a royalty on net sales of any business the Company develops with the Inovio technology, not to exceed 1.5%; and (c) payment
to Inovio of any amount Inovio pays to one licensor of the Inovio technology that is a direct result of the license. In addition,
the Company agreed not to transfer this non-exclusive license apart from the assigned intellectual property. The purchase price
was allocated to the identified tangible and intangible assets acquired based on their relative fair values, which were derived
from their individual estimated fair values of $38,000 and $2,962,000, respectively. Included in the estimated fair value of the
intangible assets is the value associated with the engineering and quality documentation acquired, which was determined to have
no stand-alone value apart from the patents. The relative fair value of the intangible assets of $2,962,000 was reduced by a discount
of approximately $174,000 recorded for the acquisition obligation. The relative fair value of the tangible assets of $38,000 was
expensed to research and development as of the acquisition date. As of July 31, 2015,
the patents were fully amortized. Amortization expense for the three- and nine- month periods ended April 30, 2016 and 2015 was
approximately $0 and $0 and $116,000 and $465,000, respectively. In addition, during the three- and nine- month period ended April
30, 2016 and 2015, no impairment was recorded.</t>
  </si>
  <si>
    <t>Acquisition Obligation</t>
  </si>
  <si>
    <t>Debt Disclosure [Abstract]</t>
  </si>
  <si>
    <t>Note 6Acquisition Obligation On March 24, 2011,
the Company recorded an acquisition obligation for amounts due to Inovio in accordance with the Asset Purchase Agreement (see Note
5). The Company entered into two subsequent amendments to the Asset Purchase Agreement, each of which modified the Companys
payment terms. In addition, the Company issued to Inovio a warrant to purchase 50,000 shares of common stock pursuant to the first
amendment and a warrant to purchase 150,000 shares of common stock pursuant to the second amendment. The Company evaluated these
warrants and determined that each met the criteria for equity classification. The scheduled payments
for the $3,000,000 obligation under this arrangement, as amended, were completed by December 31, 2013. At April 30, 2016 and April
30, 2015 there were no payment obligations outstanding under the Asset Purchase Agreement.</t>
  </si>
  <si>
    <t>Balance Sheet Details</t>
  </si>
  <si>
    <t>Balance Sheet Related Disclosures [Abstract]</t>
  </si>
  <si>
    <t xml:space="preserve">Note 7Balance Sheet Details Property and Equipment Property and equipment,
net, is comprised of the following:
April 30, 2016 July 31, 2015
Computers and Equipment $ 2,873,801 $ 1,589,914
Office Furniture 476,791 
Computer Software 18,701 18,701
Leasehold Improvements 80,102 112,469
Construction In Progress 111,102 417,440
Property and Equipment, gross 3,560,497 2,138,524
Accumulated Depreciation and Amortization (498,038 ) (330,542 )
$ 3,062,459 $ 1,807,982 Depreciation and amortization expense
recorded for the three- and nine- months period ended April 30, 2016 and 2015, was approximately $102,000 and $254,000 and approximately
$54,000 and $137,000, respectively. Accounts Payable and Accrued Liabilities Accounts payable
and accrued liabilities are comprised of the following:
April 30, 2016 July 31, 2015
Research &amp; Development Costs $ 2,242,784 $ 1,865,087
Professional Services Fees 341,202 213,122
Lab/Office Equipment 396,899 69,900
Rent-related 13,136 
Other 166,310 212,396
$ 3,160,331 $ 2,360,505 Accrued Compensation Accrued compensation
is comprised of the following:
April 30, 2016 July 31, 2015
Separation Costs $ 303,940 $ 353,909
Payroll Accrual 212,311 
Relocation Costs  76,884
Stock Issuance Liability  55,500
401K Payable  14,329
Other 919 824
$ 517,170 $ 501,446 Other Long-Term Liabilities Other long-term
liabilities is comprised of the following:
April 30, 2016 July 31, 2015
Deferred rent $ 606,173 $ 32,518 </t>
  </si>
  <si>
    <t>Recent Other Equity and Common Stock Transactions</t>
  </si>
  <si>
    <t>Warrants and Rights Note Disclosure [Abstract]</t>
  </si>
  <si>
    <t>Note 8Recent Other Equity
and Common Stock Transactions At April 30, 2016,
the Company had outstanding warrants to purchase 3,000,875 shares of common stock, with exercise prices ranging from $4.375 to
$24.00, all of which were classified as equity instruments. These warrants expire at various times between June 2016 and May 2021. November 2015 Public Offering On November 9, 2015,
the Company closed the registered public offering of an aggregate of 2,142,860 shares of Common Stock and warrants to purchase
an aggregate of 1,071,430 shares of Common Stock (the Warrants) at a purchase price of $3.50 per unit pursuant to
a Securities Purchase Agreement with investors dated November 3, 2015 (the November 2015 Public Offering). Each purchaser
was issued a warrant to purchase up to that number of shares of the Companys Common Stock equal to 50% of the shares issued
to such purchaser. The Warrants have an exercise price of $4.50 per share, became exercisable six months after issuance, and expire
on May 9, 2021. The Company received aggregate gross proceeds of approximately $7.5 million and net proceeds, after deducting the
Placement Agent Fee (described below) and other estimated offering expenses payable by the Company, of approximately $6.9 million
in the November 2015 Public Offering. On November 3, 2015,
the Company entered into a Placement Agent Agreement (the Placement Agent Agreement) with H.C. Wainwright &amp; Co.,
LLC (Wainwright), pursuant to which Wainwright agreed to act as the Companys placement agent in connection
with the November 2015 Public Offering. The Company agreed to pay an aggregate cash fee for placement agent and financial advisory
services equal to six percent (6%) of the gross proceeds of the November 2015 Public Offering (the Placement Agent Fee),
as well as a non-accountable expense allowance equal to one percent (1%) of the gross proceeds of the November 2015 Financing and
certain other expense reimbursements. In addition, the Company agreed to issue warrants to purchase an aggregate of up to five
percent (5%) of the aggregate number of shares of Common Stock sold in the November 2015 Public Offering, or 107,143 shares, to
the placement agent or its designees (the Placement Agent Warrants). The Placement Agent Warrants have substantially
the same terms as the Warrants, except that they have an exercise price of $4.375 and expire on November 9, 2020. The net proceeds
from the November 2015 Public Offering are being used for general corporate purposes, including clinical trial expenses and research
and development expenses. The fair value of Warrants, based on their fair value relative to the common stock issued, was approximately
$1.6 million (based on the Black-Scholes Option Pricing Model assuming no dividend yield, a 5.5 year life, volatility of 88.63%,
and a risk-free interest rate of 1.75%). The Company completed an evaluation of these warrants and determined the warrants should
be classified as equity within the condensed balance sheet. The fair value of
the Placement Agent Warrants was $0.2 million (based on the Black-Scholes Option Pricing Model assuming no dividend yield, a 5
year life, volatility of 89.08%, and a risk-free interest rate of 1.75%). The Company completed an evaluation of these warrants
and determined the warrants should be classified as equity within the condensed balance sheet. June 2015 Public Offering On June 8, 2015,
the Company closed a registered direct public offering of an aggregate of 2,469,091 shares of its common stock at a purchase price
of $5.50 per share, for gross proceeds of approximately $13.6 million (the June 2015 Public Offering). After deducting
for fees and expenses, the aggregate net proceeds from the sale of the common stock in the June 2015 Public Offering were approximately
$12.5 million. In connection with the June 2015 Public Offering, the Company paid placement agent fees consisting of (i) a cash
fee equal to six percent (6%) of the gross proceeds of the offering, as well as a non-accountable expense allowance equal to one
percent (1%) of the gross proceeds, and (ii) warrants to purchase up to an aggregate of five percent (5%) of the aggregate number
of shares of common stock sold in the offering, or 123,455 shares of our common stock. The warrants issued to the placement agent
are exercisable at an exercise price of $6.88 per share, became exercisable beginning December 8, 2015, and will expire on May
12, 2019. The warrants were classified as equity with a fair market value of approximately $0.6 million recorded in our balance
sheet. The Company has
not adopted any policy regarding payment of dividends. No dividends have been declared or paid during the periods presented.</t>
  </si>
  <si>
    <t>Stock-Based Compensation</t>
  </si>
  <si>
    <t>Disclosure of Compensation Related Costs, Share-based Payments [Abstract]</t>
  </si>
  <si>
    <t>Note 9Stock-Based Compensation Stock Option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tock-based compensation expense
for awards granted during the three- and nine- month periods ended April 30, 2016 and 2015, were based on the grant date fair value
estimated using the Black-Scholes Option Pricing Model. Share-based compensation expense related to stock option grants to consultants,
in which the grant was not entirely vested at the grant date, are generally re-valued each month. The Companys expected
volatility is derived from the historical daily change in the market price of its common stock since it exited shell status and
became available for trading, as well as the historical daily changes in the market price for the peer group as determined by the
Company. The Company uses the simplified method to calculate the expected term of options issued to employees and directors.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Stock-based compensation expense recognized in the Companys
condens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Because the Company records stock-based compensation monthly and utilizes cliff vesting
and/or monthly vesting, the Company has estimated the forfeiture rate of its outstanding stock options as zero since the Company
can adjust stock-based compensation due to terminations in the month of termination. The Company has never paid any dividends on
its common stock and does not anticipate paying dividends on its common stock in the foreseeable future. During the three
months ended April 30, 2016, the Company granted options to purchase 637,000 shares of the Companys common stock, of which
589,500 and 37,500 options were to employees and directors, respectively, and 10,000 options were to a consultant under the 2011
Plan. The options issued to employees and directors have a ten-year term, vest over a range of one to three years, and have exercise
prices ranging from $1.64 to $2.35. The options issued to a consultant have ten-year terms, vest in accordance with the terms of
the applicable agreement, and have an exercise price of $2.02 per share. During the three
months ended April 30, 2015, the Company granted options to purchase 184,750 shares of the Companys common stock to employees
under the 2011 Plan. The options issued have a ten-year term, vest over three years, and have exercise prices ranging from $6.60
to $7.60. During the nine
months ended April 30, 2016, the Company granted options to purchase 2,689,250 shares of the Companys common stock, of which
1,955,750 and 655,500 options were to employees and directors, respectively, and 78,000 options were to consultants under the 2011
Plan. The options issued to employees and directors have a ten-year term, vest over a range of one to three years, and have exercise
prices ranging from $1.64 to $6.21. The options issued to consultants have terms ranging from three to ten years, vest in accordance
with the terms of the applicable agreement, and have an exercise price ranging from $2.02 to $6.21 per share. During the nine
months ended April 30, 2015, the Company granted options to purchase 338,500 and 30,000 shares of the Companys common stock
to employees and consultants under the 2011 Plan, respectively. The options issued to employees within the 2011 Plan have a ten-year
term, vest over a range of one to three years, and have exercise prices ranging from $7.30 to $10.60. The options issued to consultants
have one- to three-year terms, vest in accordance with the terms of the applicable consulting agreement, and have exercise prices
ranging from $6.60 to $8.60. The following assumptions
were used to calculate the fair value of stock-based compensation during the three months ended April 30, 2016 and 2015:
April 30, 2016 April 30, 2015
Expected volatility 84.59% - 87.87 % 87.68%-117.51 %
Risk-free interest rate 1.17% - 1.87 % 0.87%-1.86 %
Expected forfeiture rate 0.00 % 0.00 %
Expected dividend yield  
Expected term 5.0 - 10 years 3 - 6.5 years The following assumptions
were used to calculate the fair value of stock-based compensation during the nine months ended April 30, 2016 and 2015:
April 30, 2016 April 30, 2015
Expected volatility 83.57% - 89.70 % 87.68%-117.51 %
Risk-free interest rate 0.83% - 2.01 % 0.40%-2.13 %
Expected forfeiture rate 0.00 % 0.00 %
Expected dividend yield  
Expected term 2.3 - 10 years 2 - 6.5 years Stock-based compensation
expense recorded in the Companys condensed statement of operations for the three- and nine- month periods ended April 30,
2016 resulting from stock options awarded to the Companys employees, directors and consultants was approximately $1.6 million
and $4.6 million, respectively. Of this balance, $0.3 million and $0.8 million was recorded to research and development, respectively,
and $1.3 million and $3.8 million, respectively, was recorded in general and administrative in the Companys condensed statement
of operations for the period ended April 30, 2016. Stock-based compensation
expense recorded in the Companys condensed statement of operations for the three- and nine-month periods ended April 30,
2015 resulting from stock options awarded to the Companys employees, directors and consultants was approximately $0.6 million
and $1.7 million , respectively. Of this balance, $0.3 million and $0.8 million were recorded in research and development, respectively,
and $0.3 million and $0.9 million, respectively, were recorded in general and administrative in the Companys condensed statement
of operations for the periods ended April 30, 2015. The weighted-average
grant date fair value of stock options granted during the three- and nine- month periods ended April 30, 2016 and 2015 were $1.44
and $3.49, respectively, and $6.20 and $6.60, respectively. Restricted Stock Units On March 4, 2016,
under the 2011 Plan, the Compensation Committee of the Board of Directors approved the issuance of a total of 680,000 restricted
stock units (RSUs), each of which is equivalent to one share of stock, to certain employees and a consultant. The
RSUs have three (3)-year cliff vesting and are intended to be treated as equity, and, thus, will only allow for settlement in shares.
Stock-based compensation expense is measured at the grant date quoted market price of the underlying stock, recognized ratably
over the vesting period and adjusted for actual forfeitures. Stock-based compensation expense recorded in the Companys condensed
statement of operations for the three- and nine- month periods ended April 30, 2016 was approximately $76,000. Employee Stock Purchase Program Pursuant to the
Companys December 2015 Annual Shareholders Meeting, the Companys shareholders approved the Companys 2015 Employee
Stock Purchase Plan (2015 ESPP). The 2015 ESPP provides an incentive to attract, retain and reward eligible employees
to contribute to the growth and profitability of the Company through the opportunity to acquire Company stock at a discount. The
ESPP allows for the purchase of Company stock at not less than 85% of the lesser of (a) the fair market value of a share of stock
on the offering date of the offering period or (b) the fair market value of a share of stock on the purchase date of the offering
period, subject to a share and dollar limit as defined in the 2015 ESPP and subject to the requirements of IRS code section 423.
The first 2015 ESPP offering period commenced on February 7, 2016 and it will last approximately six (6) months, with the first
purchase date on July 31, 2016. Under FASB issued
ASC 718 Compensation Stock Compensation, the Companys 2015 ESPP would be considered a Type B plan because the number
of shares a participant is permitted to purchase is not fixed based on the stock price at the beginning of the offering period
and the expected withholdings. The 2015 ESPP enables the participant to buy-up to the plans share limit, if
the stock price is lower on the purchase date. Because the 2015
ESPP is considered a Type B plan, the fair value of the award would be calculated at the beginning of the offering period as the
sum of: 15% of the share price of a
nonvested share at the beginning of the offering period, 85% of the fair market value
of a six (6)-month call on the nonvested share aforementioned, and 15% of the fair market value
of a six (6)-month put on the nonvested share aforementioned. The fair market value of the 6-month
call and 6-month put are based on the Black-Scholes option pricing model, using the following assumptions: six (6) month maturity,
0.45% risk free interest, 81.06% volatility, 0% forfeitures and $0 dividends. Stock-based compensation
expense recorded in the Companys condensed statement of operations for the three- and nine- month periods ended April 30,
2016 was approximately $20,000, adjusting for withdrawals and terminations.</t>
  </si>
  <si>
    <t>Commitments and Contingencies Disclosure [Abstract]</t>
  </si>
  <si>
    <t>Note 10Commitments and Contingencies 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 On April 15, 2016,
Dr. Robert Pierce notified the Company that he will resign as Chief Scientific Officer of the Company effective June 18, 2016.
He will remain an officer and an employee of the Company until that date. Immediately thereafter, Dr. Pierce will transition to
the role of Chief Scientific Strategist and continue to support the Company in a consulting capacity. Dr. Pierce and the Company
entered into a Separation, Release, and Consulting Agreement (the Agreement) on April 15, 2016. Under the Agreement,
Dr. Pierces employment with the Company, and the Executive Employment Agreement between the Company and Dr. Pierce, will
terminate on June 18, 2016. Dr. Pierce will not receive any severance pay from the Company relating to his employment agreement.
The Agreement includes a release signed by Dr. Pierce in favor of the Company (subject to his statutory rights). Pursuant to the
Agreement, as Chief Scientific Strategist, Dr. Pierce will provide the Company certain services beginning on June 18, 2016, including
reviewing data and advising on the Companys preclinical and clinical development strategies, providing medical and scientific
guidance, fostering relationships with collaborators and key opinion leaders, and serving as the chair of the Companys Scientific
Advisory Board. Dr. Pierce will be compensated for services at a rate of $30,000 per month, plus certain reimbursable expenses.
His equity awards will, by their terms, continue to vest during the time he is serving as Chief Scientific Strategist. The term
of the Agreement is one (1) year from June 18, 2016 unless the Agreement is (a) terminated earlier by either party in the event
of an uncured breach of the Agreement, or (b) terminated earlier by either party for convenience. Under the Agreement, Dr. Pierce
is entitled to receive the compensation he would have earned during the remainder of the term if the Agreement terminates due to
a breach by the Company or if the Company terminates for convenience. On December 31,
2014, the Company entered into a lease agreement for approximately 34,000 rentable square feet located at 5820 Nancy Ridge Drive,
San Diego, California to serve as the Companys new corporate headquarters and research and development laboratory. The lease
term commenced on October 19, 2015 and expires 120 months after commencement. The Company has an option to extend the lease for
an additional five (5) years, if notice is given within 12 months prior to the expiration of the lease term. The Company also has
the right to terminate the lease after the expiration of the 84th month after the lease commencement so long as the Company delivers
to the landlord a written notice of its election to exercise its termination right no less than 12 months in advance. The lease
agreement provides for base rent at $2.65 per rentable square feet, subject to a 3% rate increase on each annual anniversary of
the first day of the first full month during the term of the lease agreement. Upon commencement of the lease, 12 months of rent
abatement is provided. The Companys corporate relocation was completed in October 2015 and its research and development
lab relocation was completed in November 2015. In addition, the Company is required to share in certain operating expenses of the
premises. In December 2014, pursuant to the lease agreement, the Company delivered a security deposit of approximately $90,000.</t>
  </si>
  <si>
    <t>Related Party Transactions</t>
  </si>
  <si>
    <t>Related Party Transactions [Abstract]</t>
  </si>
  <si>
    <t>Note 11Related Party Transactions The Companys
Chairman of the Board of Directors is also a director and the Chairman (formerly Executive Chairman) of Inovio. The Companys
Chairman abstained from all discussions and voting related to the Asset Purchase Agreement disclosed in Note 5 and the amendments
(and related warrants) disclosed in Note 6, while performing his duties as Executive Chairman of Inovio.</t>
  </si>
  <si>
    <t>Subsequent Events</t>
  </si>
  <si>
    <t>Subsequent Events [Abstract]</t>
  </si>
  <si>
    <t>Note 12Subsequent Events On May 26, 2016 the Companys
stock price closed at $1.62 and the Company closed an at-the-market registered direct offering with a single healthcare-dedicated
institutional fund for the purchase of 5,509,642 shares of its common stock at a price of $1.815, or pre-funded warrants in lieu
thereof at a price of $1.805 with an exercise price of $0.01, and warrants to purchase up to an aggregate of 5,509,642 shares
of common stock at an exercise price of $1.69 per share for a term of nine (9) years. The warrants are immediately exercisable
on the date of issuance. At the closing, the placement agents were also issued warrants to purchase an aggregate of up to five
percent (5%) of the aggregate number of shares of common stock and pre-funded warrants sold in this offering, or 275,482 shares.
The placement agent warrants have an exercise price of $2.26875, are immediately exercisable and expire on May 24, 2021. The gross
proceeds of the offering were $9.9 million. Net proceeds, after deducting the placement agents fee, financial advisory
fees, and other estimated offering expenses payable by the Company, are expected to be approximately $9.1 million. The Company
intends to use proceeds from the offering for general corporate purposes, including clinical trial expenses and research and development
expenses.</t>
  </si>
  <si>
    <t>Significant Accounting Policies (Policies)</t>
  </si>
  <si>
    <t>Segment Reporting</t>
  </si>
  <si>
    <t>Segment Reporting The Company operates
in a single industry segment  the discovery and development of novel immunotherapeutic product candidates to improve treatment
options for patients and physicians, intended to treat a wide range of oncology indications.</t>
  </si>
  <si>
    <t>Concentrations and Credit Risk</t>
  </si>
  <si>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Use of Estimates</t>
  </si>
  <si>
    <t>Use of Estimates The preparation
of financial statements in conformity with U.S. generally accepted accounting principles requires management to make estimates
and assumptions that affect the reported amounts in the financial statements and disclosures made in the accompanying notes to
the financial statements. The Companys significant estimates pertain to stock-based compensation expense  see Note
9. Actual results could differ materially from the estimates.</t>
  </si>
  <si>
    <t>Recent Accounting Pronouncements</t>
  </si>
  <si>
    <t>Recent Accounting Pronouncements Recent pronouncements
that are not anticipated to have an impact on or are unrelated to the Companys financial condition, results of operations,
or related disclosures are not discussed. In February 2016,
the FASB issued new lease accounting guidance in Accounting Standards Update (or, ASU)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however, remains largely unchanged. In addition, the new lease guidance
simplified the accounting for sale and leaseback transactions primarily because lessees must recognize lease assets and lease liabilities.
Lessees will no longer be provided with a source of off-balance sheet financing. The new lease guidance is effective for fiscal
years beginning after December 15, 2018, including interim periods within those fiscal years. Early application is permitted, however,
the Company does not intend to early adopt. The Company also believes that adoption of this new guidance will not have a material
impact on the Companys financial statements. In March 2016, the
FASB issued ASU No. 2016-09, Compensation - Stock Compensation (Topic 718): Improvements to Employee Share-Based Payment Accounting.
The amendments cover both public and private companies that issue share-based payment awards to their employees. Under the amendment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pplication is permitted, however, the Company does not intend to early adopt and the Company does not believe
that adoption of these clarifying amendments will have a material impact on the Companys financial statements. In April 2016, the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effective for annual reporting periods beginning after December 15, 2017, including interim reporting periods
within those fiscal years. Early application is permitted only as of annual reporting periods beginning after December 15, 2016,
including interim reporting periods within that reporting period. The Company does not intend to early adopt and the Company does
not believe that adoption of these clarifying amendments will have a material impact on the Companys financial statements.</t>
  </si>
  <si>
    <t>Stockholders' Equity (Tables)</t>
  </si>
  <si>
    <t>Summary of Changes in Stockholders' Equity</t>
  </si>
  <si>
    <t xml:space="preserve">A summary of the
changes in stockholders equity for the nine months ended April 30, 2016 and 2015 is provided below:
April 30, 2016 April 30, 2015
Stockholders equity at beginning of period $ 32,695,621 $ 38,068,058
Net loss (20,326,520 ) (14,666,698 )
Public Offering on November 9, 2015, net of issuance costs of $613,915 6,886,095 
Stock-based compensation 4,676,215 1,650,550
Common stock issued in connection with a contractual agreement 55,500 
Common stock issued for services  59,250
Exercise of common stock warrants  775,257
Exercise of common stock options  1,738
Stockholders equity at end of period $ 23,986,911 $ 25,888,155 </t>
  </si>
  <si>
    <t>Balance Sheet Details (Tables)</t>
  </si>
  <si>
    <t>Schedule of Property and Equipment, Net</t>
  </si>
  <si>
    <t xml:space="preserve">Property and equipment,
net, is comprised of the following:
April 30, 2016 July 31, 2015
Computers and Equipment $ 2,873,801 $ 1,589,914
Office Furniture 476,791 
Computer Software 18,701 18,701
Leasehold Improvements 80,102 112,469
Construction In Progress 111,102 417,440
Property and Equipment, gross 3,560,497 2,138,524
Accumulated Depreciation and Amortization (498,038 ) (330,542 )
$ 3,062,459 $ 1,807,982 </t>
  </si>
  <si>
    <t>Schedule of Accounts Payable and Accrued Liabilities</t>
  </si>
  <si>
    <t xml:space="preserve">Accounts payable
and accrued liabilities are comprised of the following:
April 30, 2016 July 31, 2015
Research &amp; Development Costs $ 2,242,784 $ 1,865,087
Professional Services Fees 341,202 213,122
Lab/Office Equipment 396,899 69,900
Rent-related 13,136 
Other 166,310 212,396
$ 3,160,331 $ 2,360,505 </t>
  </si>
  <si>
    <t>Schedule of Accrued Compensation</t>
  </si>
  <si>
    <t xml:space="preserve">Accrued compensation
is comprised of the following:
April 30, 2016 July 31, 2015
Separation Costs $ 303,940 $ 353,909
Payroll Accrual 212,311 
Relocation Costs  76,884
Stock Issuance Liability  55,500
401K Payable  14,329
Other 919 824
$ 517,170 $ 501,446 </t>
  </si>
  <si>
    <t>Schedule of Other Long-term Liabilities</t>
  </si>
  <si>
    <t xml:space="preserve">Other long-term
liabilities is comprised of the following:
April 30, 2016 July 31, 2015
Deferred rent $ 606,173 $ 32,518 </t>
  </si>
  <si>
    <t>Stock-Based Compensation (Tables)</t>
  </si>
  <si>
    <t>Schedule of Assumptions Used to Calculate Fair Value of Stock Based Compensation</t>
  </si>
  <si>
    <t xml:space="preserve">The following assumptions
were used to calculate the fair value of stock-based compensation during the three months ended April 30, 2016 and 2015:
April 30, 2016 April 30, 2015
Expected volatility 84.59% - 87.87 % 87.68%-117.51 %
Risk-free interest rate 1.17% - 1.87 % 0.87%-1.86 %
Expected forfeiture rate 0.00 % 0.00 %
Expected dividend yield  
Expected term 5.0 - 10 years 3 - 6.5 years The following assumptions
were used to calculate the fair value of stock-based compensation during the nine months ended April 30, 2016 and 2015:
April 30, 2016 April 30, 2015
Expected volatility 83.57% - 89.70 % 87.68%-117.51 %
Risk-free interest rate 0.83% - 2.01 % 0.40%-2.13 %
Expected forfeiture rate 0.00 % 0.00 %
Expected dividend yield  
Expected term 2.3 - 10 years 2 - 6.5 years </t>
  </si>
  <si>
    <t>Nature of Operations and Basis of Presentation (Details Narrative)</t>
  </si>
  <si>
    <t>May. 18, 2015shares</t>
  </si>
  <si>
    <t>Apr. 30, 2016Subsidiary</t>
  </si>
  <si>
    <t>Number of subsidiaries | Subsidiary</t>
  </si>
  <si>
    <t>Reverse stock split ratio</t>
  </si>
  <si>
    <t>Number of fractional shares issued related to reverse stock split | shares</t>
  </si>
  <si>
    <t>Significant Accounting Policies (Details Narrative)</t>
  </si>
  <si>
    <t>Apr. 30, 2016USD ($)Segment</t>
  </si>
  <si>
    <t>Number of segment reporting | Segment</t>
  </si>
  <si>
    <t>Amount insured by the Federal Deposit Insurance Corporation | $</t>
  </si>
  <si>
    <t>Cash and Cash Equivalents and Liquidity (Details Narrative) - USD ($)</t>
  </si>
  <si>
    <t>96 Months Ended</t>
  </si>
  <si>
    <t>Jul. 31, 2014</t>
  </si>
  <si>
    <t>CashAndLiquidityAbstract</t>
  </si>
  <si>
    <t>Losses in all previous reporting periods from inception to date</t>
  </si>
  <si>
    <t>Stockholders' Equity - Summary of Changes in Stockholders' Equity (Details) - USD ($)</t>
  </si>
  <si>
    <t>Stockholders' equity at beginning of period</t>
  </si>
  <si>
    <t>Public Offering on November 9, 2015, net of issuance costs of $613,915</t>
  </si>
  <si>
    <t>Common stock issued in connection with a contractual agreement</t>
  </si>
  <si>
    <t>Exercise of common stock warrants</t>
  </si>
  <si>
    <t>Exercise of common stock options</t>
  </si>
  <si>
    <t>Stockholders' equity at end of period</t>
  </si>
  <si>
    <t>Stockholders' Equity - Summary of Changes in Stockholders' Equity (Details) (Parenthetical) - USD ($)</t>
  </si>
  <si>
    <t>Issuance costs, public offering</t>
  </si>
  <si>
    <t>Intangible Asset Acquisition and Cross License Agreement (Details Narrative)</t>
  </si>
  <si>
    <t>Mar. 24, 2011USD ($)</t>
  </si>
  <si>
    <t>Apr. 30, 2016USD ($)</t>
  </si>
  <si>
    <t>Apr. 30, 2015USD ($)</t>
  </si>
  <si>
    <t>Apr. 30, 2016USD ($)Item</t>
  </si>
  <si>
    <t>Business Acquisition [Line Items]</t>
  </si>
  <si>
    <t>Scheduled payments to Inovio for assets accounted for as an asset acquisition</t>
  </si>
  <si>
    <t>Percentage of fees for sublicense, maximum</t>
  </si>
  <si>
    <t>10.00%</t>
  </si>
  <si>
    <t>Percentage of royalty on net sales, maximum</t>
  </si>
  <si>
    <t>1.50%</t>
  </si>
  <si>
    <t>Number of licensors of Inovio that Company will pay under the license | Item</t>
  </si>
  <si>
    <t>Tangible assets - machinery, property and inventory, accounted for as an asset acquisition</t>
  </si>
  <si>
    <t>Intangible assets, estimated fair value</t>
  </si>
  <si>
    <t>Impairment charges</t>
  </si>
  <si>
    <t>Research And Development Expense [Member]</t>
  </si>
  <si>
    <t>Patents [Member]</t>
  </si>
  <si>
    <t>Intangible assets, relative fair value</t>
  </si>
  <si>
    <t>Discount</t>
  </si>
  <si>
    <t>Amortization expense</t>
  </si>
  <si>
    <t>S E C T A Technology Asset Purchase Agreement [Member]</t>
  </si>
  <si>
    <t>Consideration received</t>
  </si>
  <si>
    <t>Acquisition Obligation (Details Narrative)</t>
  </si>
  <si>
    <t>Apr. 30, 2016USD ($)Itemshares</t>
  </si>
  <si>
    <t>Mar. 24, 2011USD ($)shares</t>
  </si>
  <si>
    <t>Debt Instrument [Line Items]</t>
  </si>
  <si>
    <t>Number of amendments | Item</t>
  </si>
  <si>
    <t>Class of warrant, shares</t>
  </si>
  <si>
    <t>Amount of the obligation under the agreement | $</t>
  </si>
  <si>
    <t>First Amendment [Member]</t>
  </si>
  <si>
    <t>Second Amendment [Member]</t>
  </si>
  <si>
    <t>Balance Sheet Details (Details Narrative) - USD ($)</t>
  </si>
  <si>
    <t>Depreciation and amortization expense</t>
  </si>
  <si>
    <t>Balance Sheet Details - Schedule of Property and Equipment, Net (Details) - USD ($)</t>
  </si>
  <si>
    <t>Property and Equipment, gross</t>
  </si>
  <si>
    <t>Accumulated Depreciation</t>
  </si>
  <si>
    <t>Property and Equipment, net</t>
  </si>
  <si>
    <t>Computers And Equipment [Member]</t>
  </si>
  <si>
    <t>Office Furniture [Member]</t>
  </si>
  <si>
    <t>Computer Software [Member]</t>
  </si>
  <si>
    <t>Leasehold Improvements [Member]</t>
  </si>
  <si>
    <t>Construction In Progress [Member]</t>
  </si>
  <si>
    <t>Balance Sheet Details - Schedule of Accounts Payable and Accrued Liabilities (Details) - USD ($)</t>
  </si>
  <si>
    <t>Research &amp; Development Costs</t>
  </si>
  <si>
    <t>Professional Services Fees</t>
  </si>
  <si>
    <t>Lab/Office Equipment</t>
  </si>
  <si>
    <t>Rent-related</t>
  </si>
  <si>
    <t>Other</t>
  </si>
  <si>
    <t>Balance Sheet Details - Schedule of Accrued Compensation (Details) - USD ($)</t>
  </si>
  <si>
    <t>Separation Costs</t>
  </si>
  <si>
    <t>Payroll Accrual</t>
  </si>
  <si>
    <t>Relocation Costs</t>
  </si>
  <si>
    <t>Stock Issuance Liability</t>
  </si>
  <si>
    <t>401K Payable</t>
  </si>
  <si>
    <t>Balance Sheet Details - Schedule of Other Long-term Liabilities (Details) - USD ($)</t>
  </si>
  <si>
    <t>Deferred rent</t>
  </si>
  <si>
    <t>Recent Other Equity and Common Stock Transactions (Details Narrative) - USD ($)</t>
  </si>
  <si>
    <t>Nov. 09, 2015</t>
  </si>
  <si>
    <t>Nov. 03, 2015</t>
  </si>
  <si>
    <t>Jun. 08, 2015</t>
  </si>
  <si>
    <t>Warrants issued to purchase shares</t>
  </si>
  <si>
    <t>Shares issued in offering</t>
  </si>
  <si>
    <t>Share Price</t>
  </si>
  <si>
    <t>Gross proceeds from public offering</t>
  </si>
  <si>
    <t>Net proceeds from public offering</t>
  </si>
  <si>
    <t>Dividends paid</t>
  </si>
  <si>
    <t>Minimum [Member]</t>
  </si>
  <si>
    <t>Warrants exercise price per share</t>
  </si>
  <si>
    <t>Maximum [Member]</t>
  </si>
  <si>
    <t>Warrants Issued With November 2015 Public Offering [Member]</t>
  </si>
  <si>
    <t>Number of shares of common stock entitled to be purchased as a percentage of shares issued to such investor</t>
  </si>
  <si>
    <t>50.00%</t>
  </si>
  <si>
    <t>Period after issuance the warrants are exercisable</t>
  </si>
  <si>
    <t>6 months</t>
  </si>
  <si>
    <t>Fair value of warrants</t>
  </si>
  <si>
    <t>Dividend yield</t>
  </si>
  <si>
    <t>0.00%</t>
  </si>
  <si>
    <t>Expected term</t>
  </si>
  <si>
    <t>5 years 6 months</t>
  </si>
  <si>
    <t>Volatility rate</t>
  </si>
  <si>
    <t>88.63%</t>
  </si>
  <si>
    <t>Risk-free interest rate</t>
  </si>
  <si>
    <t>1.75%</t>
  </si>
  <si>
    <t>Warrants Issued With November 2015 Public Offering [Member] | H C Wainwright And Co L L C [Member]</t>
  </si>
  <si>
    <t>Warrant expire date</t>
  </si>
  <si>
    <t>Nov. 9,
		2020</t>
  </si>
  <si>
    <t>Placement agent fees as a percentage of offering proceeds</t>
  </si>
  <si>
    <t>6.00%</t>
  </si>
  <si>
    <t>Non-accountable expense allowance as a percentage of gross proceeds of offering</t>
  </si>
  <si>
    <t>1.00%</t>
  </si>
  <si>
    <t>Shares issued to placement agents</t>
  </si>
  <si>
    <t>5 years</t>
  </si>
  <si>
    <t>89.08%</t>
  </si>
  <si>
    <t>Warrants Issued With November 2015 Public Offering [Member] | H C Wainwright And Co L L C [Member] | Maximum [Member]</t>
  </si>
  <si>
    <t>Percentage of warrants paid to placement agents</t>
  </si>
  <si>
    <t>5.00%</t>
  </si>
  <si>
    <t>Warrants Issued With June2015 Public Offering [Member] | Placement Agents [Member]</t>
  </si>
  <si>
    <t>May 12,
		2019</t>
  </si>
  <si>
    <t>Warrants Issued With June2015 Public Offering [Member] | Placement Agents [Member] | Maximum [Member]</t>
  </si>
  <si>
    <t>Stock-Based Compensation (Details Narrative) - USD ($)</t>
  </si>
  <si>
    <t>Mar. 04, 2016</t>
  </si>
  <si>
    <t>Stock-based compensation expense recognized</t>
  </si>
  <si>
    <t>Weighted-average grant date fair value</t>
  </si>
  <si>
    <t>Expected forfeiture rate</t>
  </si>
  <si>
    <t>Expected dividends</t>
  </si>
  <si>
    <t>General And Administrative Expense [Member]</t>
  </si>
  <si>
    <t>3 years</t>
  </si>
  <si>
    <t>2 years 3 months 18 days</t>
  </si>
  <si>
    <t>2 years</t>
  </si>
  <si>
    <t>10 years</t>
  </si>
  <si>
    <t>6 years 6 months</t>
  </si>
  <si>
    <t>Plan2011 [Member]</t>
  </si>
  <si>
    <t>Options granted to purchase shares</t>
  </si>
  <si>
    <t>Plan2011 [Member] | Employee And Director [Member]</t>
  </si>
  <si>
    <t>Term of stock options</t>
  </si>
  <si>
    <t>Exercise price per share, low end of the range</t>
  </si>
  <si>
    <t>Exercise price per share, high end of the range</t>
  </si>
  <si>
    <t>Plan2011 [Member] | Employee And Director [Member] | Restricted Stock Units (RSUs) [Member]</t>
  </si>
  <si>
    <t>Vesting period</t>
  </si>
  <si>
    <t>Share based compensation shares issued</t>
  </si>
  <si>
    <t>Plan2011 [Member] | Employee And Director [Member] | Minimum [Member]</t>
  </si>
  <si>
    <t>1 year</t>
  </si>
  <si>
    <t>Plan2011 [Member] | Employee And Director [Member] | Maximum [Member]</t>
  </si>
  <si>
    <t>Plan2011 [Member] | Employee [Member]</t>
  </si>
  <si>
    <t>Plan2011 [Member] | Employee [Member] | Minimum [Member]</t>
  </si>
  <si>
    <t>Plan2011 [Member] | Employee [Member] | Maximum [Member]</t>
  </si>
  <si>
    <t>Plan2011 [Member] | Director [Member]</t>
  </si>
  <si>
    <t>Plan2011 [Member] | Consultants [Member]</t>
  </si>
  <si>
    <t>Plan2011 [Member] | Consultants [Member] | Minimum [Member]</t>
  </si>
  <si>
    <t>Plan2011 [Member] | Consultants [Member] | Maximum [Member]</t>
  </si>
  <si>
    <t>2015 ESPP [Member]</t>
  </si>
  <si>
    <t>Purchase of stock percentage</t>
  </si>
  <si>
    <t>85.00%</t>
  </si>
  <si>
    <t>Share price of nonvested shares offering period percentage</t>
  </si>
  <si>
    <t>15.00%</t>
  </si>
  <si>
    <t>0.45%</t>
  </si>
  <si>
    <t>Expected volatility</t>
  </si>
  <si>
    <t>81.06%</t>
  </si>
  <si>
    <t>2015 ESPP [Member] | Call Option [Member]</t>
  </si>
  <si>
    <t>Fair market value of nonvested shares percentage</t>
  </si>
  <si>
    <t>2015 ESPP [Member] | Put Option [Member]</t>
  </si>
  <si>
    <t>Stock-Based Compensation - Schedule of Assumptions Used to Calculate Fair Value of Stock Based Compensation (Details) - USD ($)</t>
  </si>
  <si>
    <t>Expected volatility, minimum</t>
  </si>
  <si>
    <t>84.59%</t>
  </si>
  <si>
    <t>87.68%</t>
  </si>
  <si>
    <t>83.57%</t>
  </si>
  <si>
    <t>Expected volatility, maximum</t>
  </si>
  <si>
    <t>87.87%</t>
  </si>
  <si>
    <t>117.51%</t>
  </si>
  <si>
    <t>89.70%</t>
  </si>
  <si>
    <t>Risk-free interest rate, minimum</t>
  </si>
  <si>
    <t>1.17%</t>
  </si>
  <si>
    <t>0.87%</t>
  </si>
  <si>
    <t>0.83%</t>
  </si>
  <si>
    <t>0.40%</t>
  </si>
  <si>
    <t>Risk-free interest rate, maximum</t>
  </si>
  <si>
    <t>1.87%</t>
  </si>
  <si>
    <t>1.86%</t>
  </si>
  <si>
    <t>2.01%</t>
  </si>
  <si>
    <t>2.13%</t>
  </si>
  <si>
    <t>Expected dividend yield</t>
  </si>
  <si>
    <t>Commitments and Contingencies (Details Narrative)</t>
  </si>
  <si>
    <t>Apr. 15, 2016USD ($)</t>
  </si>
  <si>
    <t>Oct. 19, 2015$ / shares</t>
  </si>
  <si>
    <t>Dec. 31, 2014USD ($)ft²</t>
  </si>
  <si>
    <t>Compensation expense</t>
  </si>
  <si>
    <t>New Office Space [Member]</t>
  </si>
  <si>
    <t>Area of rentable premises under lease agreement | ft²</t>
  </si>
  <si>
    <t>Term of lease agreement for office space</t>
  </si>
  <si>
    <t>120 months</t>
  </si>
  <si>
    <t>Period by which the lease term can be extended</t>
  </si>
  <si>
    <t>Period after the commencement date in which the entity has the option to terminate the lease</t>
  </si>
  <si>
    <t>84 months</t>
  </si>
  <si>
    <t>Notice period prior to expiration of the term for extending the lease agreement</t>
  </si>
  <si>
    <t>12 months</t>
  </si>
  <si>
    <t>Notice period for terminating the lease agreement</t>
  </si>
  <si>
    <t>Monthly base rent under lease agreement | $ / shares</t>
  </si>
  <si>
    <t>Annual increases in base rent percentage</t>
  </si>
  <si>
    <t>3.00%</t>
  </si>
  <si>
    <t>Period for rent abatement after lease commencement cate</t>
  </si>
  <si>
    <t>Security deposit</t>
  </si>
  <si>
    <t>Separation, Release, and Consulting Agreement [Member] | Dr. Robert Pierce [Member]</t>
  </si>
  <si>
    <t>Agreement term</t>
  </si>
  <si>
    <t>Subsequent Events (Details Narrative) - USD ($)</t>
  </si>
  <si>
    <t>May. 26, 2016</t>
  </si>
  <si>
    <t>Stock price</t>
  </si>
  <si>
    <t>Subsequent Event [Member]</t>
  </si>
  <si>
    <t>Shares issued price per share</t>
  </si>
  <si>
    <t>Prefunded warrants price per share</t>
  </si>
  <si>
    <t>Subsequent Event [Member] | Placement Agent Warrants [Member]</t>
  </si>
  <si>
    <t>27548200.00%</t>
  </si>
  <si>
    <t>Warrants exercisable expiration date</t>
  </si>
  <si>
    <t>May 24,
		2021</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4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7636263</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v>
      </c>
      <c r="B1" s="2" t="s">
        <v>1</v>
      </c>
    </row>
    <row r="2" spans="1:2">
      <c r="B2" s="2" t="s">
        <v>2</v>
      </c>
    </row>
    <row r="3" spans="1:2">
      <c r="A3" s="3" t="s">
        <v>129</v>
      </c>
    </row>
    <row r="4" spans="1:2">
      <c r="A4" s="4" t="s">
        <v>3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08</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018782</v>
      </c>
      <c r="C3" s="7" t="n">
        <v>32035264</v>
      </c>
    </row>
    <row r="4" spans="1:3">
      <c r="A4" s="4" t="s">
        <v>28</v>
      </c>
      <c r="B4" s="6" t="n">
        <v>1000503</v>
      </c>
      <c r="C4" s="6" t="n">
        <v>1532717</v>
      </c>
    </row>
    <row r="5" spans="1:3">
      <c r="A5" s="4" t="s">
        <v>29</v>
      </c>
      <c r="B5" s="6" t="n">
        <v>25019285</v>
      </c>
      <c r="C5" s="6" t="n">
        <v>33567981</v>
      </c>
    </row>
    <row r="6" spans="1:3">
      <c r="A6" s="4" t="s">
        <v>30</v>
      </c>
      <c r="B6" s="6" t="n">
        <v>3062459</v>
      </c>
      <c r="C6" s="6" t="n">
        <v>1807982</v>
      </c>
    </row>
    <row r="7" spans="1:3">
      <c r="A7" s="4" t="s">
        <v>31</v>
      </c>
      <c r="B7" s="6" t="n">
        <v>188841</v>
      </c>
      <c r="C7" s="6" t="n">
        <v>214127</v>
      </c>
    </row>
    <row r="8" spans="1:3">
      <c r="A8" s="4" t="s">
        <v>32</v>
      </c>
      <c r="B8" s="6" t="n">
        <v>28270585</v>
      </c>
      <c r="C8" s="6" t="n">
        <v>35590090</v>
      </c>
    </row>
    <row r="9" spans="1:3">
      <c r="A9" s="3" t="s">
        <v>33</v>
      </c>
    </row>
    <row r="10" spans="1:3">
      <c r="A10" s="4" t="s">
        <v>34</v>
      </c>
      <c r="B10" s="6" t="n">
        <v>3160331</v>
      </c>
      <c r="C10" s="6" t="n">
        <v>2360505</v>
      </c>
    </row>
    <row r="11" spans="1:3">
      <c r="A11" s="4" t="s">
        <v>35</v>
      </c>
      <c r="B11" s="6" t="n">
        <v>517170</v>
      </c>
      <c r="C11" s="6" t="n">
        <v>501446</v>
      </c>
    </row>
    <row r="12" spans="1:3">
      <c r="A12" s="4" t="s">
        <v>36</v>
      </c>
      <c r="B12" s="6" t="n">
        <v>3677501</v>
      </c>
      <c r="C12" s="6" t="n">
        <v>2861951</v>
      </c>
    </row>
    <row r="13" spans="1:3">
      <c r="A13" s="4" t="s">
        <v>37</v>
      </c>
      <c r="B13" s="6" t="n">
        <v>606173</v>
      </c>
      <c r="C13" s="6" t="n">
        <v>32518</v>
      </c>
    </row>
    <row r="14" spans="1:3">
      <c r="A14" s="4" t="s">
        <v>38</v>
      </c>
      <c r="B14" s="7" t="n">
        <v>4283674</v>
      </c>
      <c r="C14" s="7" t="n">
        <v>2894469</v>
      </c>
    </row>
    <row r="15" spans="1:3">
      <c r="A15" s="4" t="s">
        <v>39</v>
      </c>
      <c r="B15" s="4" t="s">
        <v>40</v>
      </c>
      <c r="C15" s="4" t="s">
        <v>40</v>
      </c>
    </row>
    <row r="16" spans="1:3">
      <c r="A16" s="3" t="s">
        <v>41</v>
      </c>
    </row>
    <row r="17" spans="1:3">
      <c r="A17" s="4" t="s">
        <v>42</v>
      </c>
      <c r="B17" s="7" t="n">
        <v>25162</v>
      </c>
      <c r="C17" s="7" t="n">
        <v>24947</v>
      </c>
    </row>
    <row r="18" spans="1:3">
      <c r="A18" s="4" t="s">
        <v>43</v>
      </c>
      <c r="B18" s="6" t="n">
        <v>81783814</v>
      </c>
      <c r="C18" s="6" t="n">
        <v>71572714</v>
      </c>
    </row>
    <row r="19" spans="1:3">
      <c r="A19" s="4" t="s">
        <v>44</v>
      </c>
      <c r="B19" s="6" t="n">
        <v>9110598</v>
      </c>
      <c r="C19" s="6" t="n">
        <v>7704103</v>
      </c>
    </row>
    <row r="20" spans="1:3">
      <c r="A20" s="4" t="s">
        <v>45</v>
      </c>
      <c r="B20" s="6" t="n">
        <v>-66932663</v>
      </c>
      <c r="C20" s="6" t="n">
        <v>-46606143</v>
      </c>
    </row>
    <row r="21" spans="1:3">
      <c r="A21" s="4" t="s">
        <v>46</v>
      </c>
      <c r="B21" s="6" t="n">
        <v>23986911</v>
      </c>
      <c r="C21" s="6" t="n">
        <v>32695621</v>
      </c>
    </row>
    <row r="22" spans="1:3">
      <c r="A22" s="4" t="s">
        <v>47</v>
      </c>
      <c r="B22" s="7" t="n">
        <v>28270585</v>
      </c>
      <c r="C22" s="7" t="n">
        <v>35590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0"/>
    <col customWidth="1" max="3" min="3" width="24"/>
  </cols>
  <sheetData>
    <row r="1" spans="1:3">
      <c r="A1" s="1" t="s">
        <v>161</v>
      </c>
      <c r="B1" s="2" t="s">
        <v>162</v>
      </c>
      <c r="C1" s="2" t="s">
        <v>163</v>
      </c>
    </row>
    <row r="2" spans="1:3">
      <c r="A2" s="3" t="s">
        <v>105</v>
      </c>
    </row>
    <row r="3" spans="1:3">
      <c r="A3" s="4" t="s">
        <v>164</v>
      </c>
      <c r="C3" s="6" t="n">
        <v>0</v>
      </c>
    </row>
    <row r="4" spans="1:3">
      <c r="A4" s="4" t="s">
        <v>165</v>
      </c>
      <c r="B4" s="10" t="n">
        <v>0.05</v>
      </c>
    </row>
    <row r="5" spans="1:3">
      <c r="A5" s="4" t="s">
        <v>166</v>
      </c>
      <c r="B5" s="6"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8"/>
  </cols>
  <sheetData>
    <row r="1" spans="1:2">
      <c r="A1" s="1" t="s">
        <v>167</v>
      </c>
      <c r="B1" s="2" t="s">
        <v>1</v>
      </c>
    </row>
    <row r="2" spans="1:2">
      <c r="B2" s="2" t="s">
        <v>168</v>
      </c>
    </row>
    <row r="3" spans="1:2">
      <c r="A3" s="3" t="s">
        <v>108</v>
      </c>
    </row>
    <row r="4" spans="1:2">
      <c r="A4" s="4" t="s">
        <v>169</v>
      </c>
      <c r="B4" s="6" t="n">
        <v>1</v>
      </c>
    </row>
    <row r="5" spans="1:2">
      <c r="A5" s="4" t="s">
        <v>170</v>
      </c>
      <c r="B5" s="7" t="n">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1</v>
      </c>
      <c r="B1" s="2" t="s">
        <v>57</v>
      </c>
      <c r="D1" s="2" t="s">
        <v>1</v>
      </c>
      <c r="F1" s="2" t="s">
        <v>172</v>
      </c>
    </row>
    <row r="2" spans="1:8">
      <c r="B2" s="2" t="s">
        <v>2</v>
      </c>
      <c r="C2" s="2" t="s">
        <v>58</v>
      </c>
      <c r="D2" s="2" t="s">
        <v>2</v>
      </c>
      <c r="E2" s="2" t="s">
        <v>58</v>
      </c>
      <c r="F2" s="2" t="s">
        <v>2</v>
      </c>
      <c r="G2" s="2" t="s">
        <v>25</v>
      </c>
      <c r="H2" s="2" t="s">
        <v>173</v>
      </c>
    </row>
    <row r="3" spans="1:8">
      <c r="A3" s="3" t="s">
        <v>174</v>
      </c>
    </row>
    <row r="4" spans="1:8">
      <c r="A4" s="4" t="s">
        <v>175</v>
      </c>
      <c r="B4" s="7" t="n">
        <v>6251409</v>
      </c>
      <c r="C4" s="7" t="n">
        <v>5987345</v>
      </c>
      <c r="D4" s="7" t="n">
        <v>20326520</v>
      </c>
      <c r="E4" s="7" t="n">
        <v>14666698</v>
      </c>
      <c r="F4" s="7" t="n">
        <v>66900000</v>
      </c>
    </row>
    <row r="5" spans="1:8">
      <c r="A5" s="4" t="s">
        <v>27</v>
      </c>
      <c r="B5" s="7" t="n">
        <v>24018782</v>
      </c>
      <c r="C5" s="7" t="n">
        <v>25439188</v>
      </c>
      <c r="D5" s="7" t="n">
        <v>24018782</v>
      </c>
      <c r="E5" s="7" t="n">
        <v>25439188</v>
      </c>
      <c r="F5" s="7" t="n">
        <v>24018782</v>
      </c>
      <c r="G5" s="7" t="n">
        <v>32035264</v>
      </c>
      <c r="H5" s="7" t="n">
        <v>3785269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76</v>
      </c>
      <c r="B1" s="2" t="s">
        <v>57</v>
      </c>
      <c r="D1" s="2" t="s">
        <v>1</v>
      </c>
      <c r="F1" s="2" t="s">
        <v>172</v>
      </c>
    </row>
    <row r="2" spans="1:6">
      <c r="B2" s="2" t="s">
        <v>2</v>
      </c>
      <c r="C2" s="2" t="s">
        <v>58</v>
      </c>
      <c r="D2" s="2" t="s">
        <v>2</v>
      </c>
      <c r="E2" s="2" t="s">
        <v>58</v>
      </c>
      <c r="F2" s="2" t="s">
        <v>2</v>
      </c>
    </row>
    <row r="3" spans="1:6">
      <c r="A3" s="3" t="s">
        <v>113</v>
      </c>
    </row>
    <row r="4" spans="1:6">
      <c r="A4" s="4" t="s">
        <v>177</v>
      </c>
      <c r="D4" s="7" t="n">
        <v>32695621</v>
      </c>
      <c r="E4" s="7" t="n">
        <v>38068058</v>
      </c>
    </row>
    <row r="5" spans="1:6">
      <c r="A5" s="4" t="s">
        <v>66</v>
      </c>
      <c r="B5" s="7" t="n">
        <v>-6251409</v>
      </c>
      <c r="C5" s="7" t="n">
        <v>-5987345</v>
      </c>
      <c r="D5" s="6" t="n">
        <v>-20326520</v>
      </c>
      <c r="E5" s="7" t="n">
        <v>-14666698</v>
      </c>
      <c r="F5" s="7" t="n">
        <v>-66900000</v>
      </c>
    </row>
    <row r="6" spans="1:6">
      <c r="A6" s="4" t="s">
        <v>178</v>
      </c>
      <c r="D6" s="6" t="n">
        <v>6886095</v>
      </c>
      <c r="E6" s="4" t="s">
        <v>40</v>
      </c>
    </row>
    <row r="7" spans="1:6">
      <c r="A7" s="4" t="s">
        <v>76</v>
      </c>
      <c r="D7" s="6" t="n">
        <v>4676215</v>
      </c>
      <c r="E7" s="7" t="n">
        <v>1650550</v>
      </c>
    </row>
    <row r="8" spans="1:6">
      <c r="A8" s="4" t="s">
        <v>179</v>
      </c>
      <c r="D8" s="7" t="n">
        <v>55500</v>
      </c>
      <c r="E8" s="4" t="s">
        <v>40</v>
      </c>
    </row>
    <row r="9" spans="1:6">
      <c r="A9" s="4" t="s">
        <v>77</v>
      </c>
      <c r="D9" s="4" t="s">
        <v>40</v>
      </c>
      <c r="E9" s="7" t="n">
        <v>59250</v>
      </c>
    </row>
    <row r="10" spans="1:6">
      <c r="A10" s="4" t="s">
        <v>180</v>
      </c>
      <c r="D10" s="4" t="s">
        <v>40</v>
      </c>
      <c r="E10" s="6" t="n">
        <v>775257</v>
      </c>
    </row>
    <row r="11" spans="1:6">
      <c r="A11" s="4" t="s">
        <v>181</v>
      </c>
      <c r="D11" s="4" t="s">
        <v>40</v>
      </c>
      <c r="E11" s="6" t="n">
        <v>1738</v>
      </c>
    </row>
    <row r="12" spans="1:6">
      <c r="A12" s="4" t="s">
        <v>182</v>
      </c>
      <c r="B12" s="7" t="n">
        <v>23986911</v>
      </c>
      <c r="C12" s="7" t="n">
        <v>25888155</v>
      </c>
      <c r="D12" s="7" t="n">
        <v>23986911</v>
      </c>
      <c r="E12" s="7" t="n">
        <v>25888155</v>
      </c>
      <c r="F12" s="7" t="n">
        <v>239869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3</v>
      </c>
      <c r="B1" s="2" t="s">
        <v>1</v>
      </c>
    </row>
    <row r="2" spans="1:3">
      <c r="B2" s="2" t="s">
        <v>2</v>
      </c>
      <c r="C2" s="2" t="s">
        <v>58</v>
      </c>
    </row>
    <row r="3" spans="1:3">
      <c r="A3" s="3" t="s">
        <v>113</v>
      </c>
    </row>
    <row r="4" spans="1:3">
      <c r="A4" s="4" t="s">
        <v>184</v>
      </c>
      <c r="B4" s="7" t="n">
        <v>613915</v>
      </c>
      <c r="C4" s="4" t="s">
        <v>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r="1" spans="1:6">
      <c r="A1" s="1" t="s">
        <v>185</v>
      </c>
      <c r="B1" s="2" t="s">
        <v>186</v>
      </c>
      <c r="C1" s="2" t="s">
        <v>187</v>
      </c>
      <c r="D1" s="2" t="s">
        <v>188</v>
      </c>
      <c r="E1" s="2" t="s">
        <v>189</v>
      </c>
      <c r="F1" s="2" t="s">
        <v>188</v>
      </c>
    </row>
    <row r="2" spans="1:6">
      <c r="A2" s="3" t="s">
        <v>190</v>
      </c>
    </row>
    <row r="3" spans="1:6">
      <c r="A3" s="4" t="s">
        <v>191</v>
      </c>
      <c r="B3" s="7" t="n">
        <v>3000000</v>
      </c>
    </row>
    <row r="4" spans="1:6">
      <c r="A4" s="4" t="s">
        <v>192</v>
      </c>
      <c r="E4" s="4" t="s">
        <v>193</v>
      </c>
    </row>
    <row r="5" spans="1:6">
      <c r="A5" s="4" t="s">
        <v>194</v>
      </c>
      <c r="E5" s="4" t="s">
        <v>195</v>
      </c>
    </row>
    <row r="6" spans="1:6">
      <c r="A6" s="4" t="s">
        <v>196</v>
      </c>
      <c r="E6" s="6" t="n">
        <v>1</v>
      </c>
    </row>
    <row r="7" spans="1:6">
      <c r="A7" s="4" t="s">
        <v>197</v>
      </c>
      <c r="B7" s="6" t="n">
        <v>38000</v>
      </c>
    </row>
    <row r="8" spans="1:6">
      <c r="A8" s="4" t="s">
        <v>198</v>
      </c>
      <c r="B8" s="6" t="n">
        <v>2962000</v>
      </c>
    </row>
    <row r="9" spans="1:6">
      <c r="A9" s="4" t="s">
        <v>199</v>
      </c>
      <c r="C9" s="7" t="n">
        <v>0</v>
      </c>
      <c r="D9" s="7" t="n">
        <v>0</v>
      </c>
      <c r="E9" s="7" t="n">
        <v>0</v>
      </c>
      <c r="F9" s="7" t="n">
        <v>0</v>
      </c>
    </row>
    <row r="10" spans="1:6">
      <c r="A10" s="4" t="s">
        <v>200</v>
      </c>
    </row>
    <row r="11" spans="1:6">
      <c r="A11" s="3" t="s">
        <v>190</v>
      </c>
    </row>
    <row r="12" spans="1:6">
      <c r="A12" s="4" t="s">
        <v>197</v>
      </c>
      <c r="B12" s="6" t="n">
        <v>38000</v>
      </c>
    </row>
    <row r="13" spans="1:6">
      <c r="A13" s="4" t="s">
        <v>201</v>
      </c>
    </row>
    <row r="14" spans="1:6">
      <c r="A14" s="3" t="s">
        <v>190</v>
      </c>
    </row>
    <row r="15" spans="1:6">
      <c r="A15" s="4" t="s">
        <v>202</v>
      </c>
      <c r="B15" s="6" t="n">
        <v>2962000</v>
      </c>
    </row>
    <row r="16" spans="1:6">
      <c r="A16" s="4" t="s">
        <v>203</v>
      </c>
      <c r="B16" s="7" t="n">
        <v>174000</v>
      </c>
    </row>
    <row r="17" spans="1:6">
      <c r="A17" s="4" t="s">
        <v>204</v>
      </c>
      <c r="C17" s="7" t="n">
        <v>0</v>
      </c>
      <c r="D17" s="7" t="n">
        <v>0</v>
      </c>
      <c r="E17" s="6" t="n">
        <v>116000</v>
      </c>
      <c r="F17" s="7" t="n">
        <v>465000</v>
      </c>
    </row>
    <row r="18" spans="1:6">
      <c r="A18" s="4" t="s">
        <v>205</v>
      </c>
    </row>
    <row r="19" spans="1:6">
      <c r="A19" s="3" t="s">
        <v>190</v>
      </c>
    </row>
    <row r="20" spans="1:6">
      <c r="A20" s="4" t="s">
        <v>206</v>
      </c>
      <c r="E20"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31"/>
    <col customWidth="1" max="3" min="3" width="21"/>
    <col customWidth="1" max="4" min="4" width="27"/>
  </cols>
  <sheetData>
    <row r="1" spans="1:4">
      <c r="A1" s="1" t="s">
        <v>207</v>
      </c>
      <c r="B1" s="2" t="s">
        <v>208</v>
      </c>
      <c r="C1" s="2" t="s">
        <v>188</v>
      </c>
      <c r="D1" s="2" t="s">
        <v>209</v>
      </c>
    </row>
    <row r="2" spans="1:4">
      <c r="A2" s="3" t="s">
        <v>210</v>
      </c>
    </row>
    <row r="3" spans="1:4">
      <c r="A3" s="4" t="s">
        <v>211</v>
      </c>
      <c r="B3" s="6" t="n">
        <v>2</v>
      </c>
    </row>
    <row r="4" spans="1:4">
      <c r="A4" s="4" t="s">
        <v>212</v>
      </c>
      <c r="B4" s="6" t="n">
        <v>3000875</v>
      </c>
    </row>
    <row r="5" spans="1:4">
      <c r="A5" s="4" t="s">
        <v>213</v>
      </c>
      <c r="B5" s="7" t="n">
        <v>0</v>
      </c>
      <c r="C5" s="7" t="n">
        <v>0</v>
      </c>
      <c r="D5" s="7" t="n">
        <v>3000000</v>
      </c>
    </row>
    <row r="6" spans="1:4">
      <c r="A6" s="4" t="s">
        <v>214</v>
      </c>
    </row>
    <row r="7" spans="1:4">
      <c r="A7" s="3" t="s">
        <v>210</v>
      </c>
    </row>
    <row r="8" spans="1:4">
      <c r="A8" s="4" t="s">
        <v>212</v>
      </c>
      <c r="D8" s="6" t="n">
        <v>50000</v>
      </c>
    </row>
    <row r="9" spans="1:4">
      <c r="A9" s="4" t="s">
        <v>215</v>
      </c>
    </row>
    <row r="10" spans="1:4">
      <c r="A10" s="3" t="s">
        <v>210</v>
      </c>
    </row>
    <row r="11" spans="1:4">
      <c r="A11" s="4" t="s">
        <v>212</v>
      </c>
      <c r="D11" s="6" t="n">
        <v>1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16</v>
      </c>
      <c r="B1" s="2" t="s">
        <v>57</v>
      </c>
      <c r="D1" s="2" t="s">
        <v>1</v>
      </c>
    </row>
    <row r="2" spans="1:5">
      <c r="B2" s="2" t="s">
        <v>2</v>
      </c>
      <c r="C2" s="2" t="s">
        <v>58</v>
      </c>
      <c r="D2" s="2" t="s">
        <v>2</v>
      </c>
      <c r="E2" s="2" t="s">
        <v>58</v>
      </c>
    </row>
    <row r="3" spans="1:5">
      <c r="A3" s="3" t="s">
        <v>121</v>
      </c>
    </row>
    <row r="4" spans="1:5">
      <c r="A4" s="4" t="s">
        <v>217</v>
      </c>
      <c r="B4" s="7" t="n">
        <v>102000</v>
      </c>
      <c r="C4" s="7" t="n">
        <v>54000</v>
      </c>
      <c r="D4" s="7" t="n">
        <v>254000</v>
      </c>
      <c r="E4" s="7" t="n">
        <v>13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8</v>
      </c>
      <c r="B1" s="2" t="s">
        <v>2</v>
      </c>
      <c r="C1" s="2" t="s">
        <v>25</v>
      </c>
    </row>
    <row r="2" spans="1:3">
      <c r="A2" s="3" t="s">
        <v>49</v>
      </c>
    </row>
    <row r="3" spans="1:3">
      <c r="A3" s="4" t="s">
        <v>50</v>
      </c>
      <c r="B3" s="6" t="n">
        <v>160000000</v>
      </c>
      <c r="C3" s="6" t="n">
        <v>160000000</v>
      </c>
    </row>
    <row r="4" spans="1:3">
      <c r="A4" s="4" t="s">
        <v>51</v>
      </c>
      <c r="B4" s="8" t="n">
        <v>0.0001</v>
      </c>
      <c r="C4" s="8" t="n">
        <v>0.0001</v>
      </c>
    </row>
    <row r="5" spans="1:3">
      <c r="A5" s="4" t="s">
        <v>52</v>
      </c>
      <c r="B5" s="6" t="n">
        <v>16971214</v>
      </c>
      <c r="C5" s="6" t="n">
        <v>14820854</v>
      </c>
    </row>
    <row r="6" spans="1:3">
      <c r="A6" s="4" t="s">
        <v>53</v>
      </c>
      <c r="B6" s="6" t="n">
        <v>16971214</v>
      </c>
      <c r="C6" s="6" t="n">
        <v>14820854</v>
      </c>
    </row>
    <row r="7" spans="1:3">
      <c r="A7" s="4" t="s">
        <v>54</v>
      </c>
      <c r="B7" s="6" t="n">
        <v>3000875</v>
      </c>
      <c r="C7" s="6" t="n">
        <v>1895102</v>
      </c>
    </row>
    <row r="8" spans="1:3">
      <c r="A8" s="4" t="s">
        <v>55</v>
      </c>
      <c r="B8" s="6" t="n">
        <v>3000875</v>
      </c>
      <c r="C8" s="6" t="n">
        <v>1895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25</v>
      </c>
    </row>
    <row r="2" spans="1:3">
      <c r="A2" s="4" t="s">
        <v>219</v>
      </c>
      <c r="B2" s="7" t="n">
        <v>3560497</v>
      </c>
      <c r="C2" s="7" t="n">
        <v>2138524</v>
      </c>
    </row>
    <row r="3" spans="1:3">
      <c r="A3" s="4" t="s">
        <v>220</v>
      </c>
      <c r="B3" s="6" t="n">
        <v>-498038</v>
      </c>
      <c r="C3" s="6" t="n">
        <v>-330542</v>
      </c>
    </row>
    <row r="4" spans="1:3">
      <c r="A4" s="4" t="s">
        <v>221</v>
      </c>
      <c r="B4" s="6" t="n">
        <v>3062459</v>
      </c>
      <c r="C4" s="6" t="n">
        <v>1807982</v>
      </c>
    </row>
    <row r="5" spans="1:3">
      <c r="A5" s="4" t="s">
        <v>222</v>
      </c>
    </row>
    <row r="6" spans="1:3">
      <c r="A6" s="4" t="s">
        <v>219</v>
      </c>
      <c r="B6" s="6" t="n">
        <v>2873801</v>
      </c>
      <c r="C6" s="7" t="n">
        <v>1589914</v>
      </c>
    </row>
    <row r="7" spans="1:3">
      <c r="A7" s="4" t="s">
        <v>223</v>
      </c>
    </row>
    <row r="8" spans="1:3">
      <c r="A8" s="4" t="s">
        <v>219</v>
      </c>
      <c r="B8" s="6" t="n">
        <v>476791</v>
      </c>
      <c r="C8" s="4" t="s">
        <v>40</v>
      </c>
    </row>
    <row r="9" spans="1:3">
      <c r="A9" s="4" t="s">
        <v>224</v>
      </c>
    </row>
    <row r="10" spans="1:3">
      <c r="A10" s="4" t="s">
        <v>219</v>
      </c>
      <c r="B10" s="6" t="n">
        <v>18701</v>
      </c>
      <c r="C10" s="7" t="n">
        <v>18701</v>
      </c>
    </row>
    <row r="11" spans="1:3">
      <c r="A11" s="4" t="s">
        <v>225</v>
      </c>
    </row>
    <row r="12" spans="1:3">
      <c r="A12" s="4" t="s">
        <v>219</v>
      </c>
      <c r="B12" s="6" t="n">
        <v>80102</v>
      </c>
      <c r="C12" s="6" t="n">
        <v>112469</v>
      </c>
    </row>
    <row r="13" spans="1:3">
      <c r="A13" s="4" t="s">
        <v>226</v>
      </c>
    </row>
    <row r="14" spans="1:3">
      <c r="A14" s="4" t="s">
        <v>219</v>
      </c>
      <c r="B14" s="7" t="n">
        <v>111102</v>
      </c>
      <c r="C14" s="7" t="n">
        <v>4174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3" t="s">
        <v>121</v>
      </c>
    </row>
    <row r="3" spans="1:3">
      <c r="A3" s="4" t="s">
        <v>228</v>
      </c>
      <c r="B3" s="7" t="n">
        <v>2242784</v>
      </c>
      <c r="C3" s="7" t="n">
        <v>1865087</v>
      </c>
    </row>
    <row r="4" spans="1:3">
      <c r="A4" s="4" t="s">
        <v>229</v>
      </c>
      <c r="B4" s="6" t="n">
        <v>341202</v>
      </c>
      <c r="C4" s="6" t="n">
        <v>213122</v>
      </c>
    </row>
    <row r="5" spans="1:3">
      <c r="A5" s="4" t="s">
        <v>230</v>
      </c>
      <c r="B5" s="6" t="n">
        <v>396899</v>
      </c>
      <c r="C5" s="7" t="n">
        <v>69900</v>
      </c>
    </row>
    <row r="6" spans="1:3">
      <c r="A6" s="4" t="s">
        <v>231</v>
      </c>
      <c r="B6" s="6" t="n">
        <v>13136</v>
      </c>
      <c r="C6" s="4" t="s">
        <v>40</v>
      </c>
    </row>
    <row r="7" spans="1:3">
      <c r="A7" s="4" t="s">
        <v>232</v>
      </c>
      <c r="B7" s="6" t="n">
        <v>166310</v>
      </c>
      <c r="C7" s="7" t="n">
        <v>212396</v>
      </c>
    </row>
    <row r="8" spans="1:3">
      <c r="A8" s="4" t="s">
        <v>34</v>
      </c>
      <c r="B8" s="7" t="n">
        <v>3160331</v>
      </c>
      <c r="C8" s="7" t="n">
        <v>23605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33</v>
      </c>
      <c r="B1" s="2" t="s">
        <v>2</v>
      </c>
      <c r="C1" s="2" t="s">
        <v>25</v>
      </c>
    </row>
    <row r="2" spans="1:3">
      <c r="A2" s="3" t="s">
        <v>121</v>
      </c>
    </row>
    <row r="3" spans="1:3">
      <c r="A3" s="4" t="s">
        <v>234</v>
      </c>
      <c r="B3" s="7" t="n">
        <v>303940</v>
      </c>
      <c r="C3" s="7" t="n">
        <v>353909</v>
      </c>
    </row>
    <row r="4" spans="1:3">
      <c r="A4" s="4" t="s">
        <v>235</v>
      </c>
      <c r="B4" s="7" t="n">
        <v>212311</v>
      </c>
      <c r="C4" s="4" t="s">
        <v>40</v>
      </c>
    </row>
    <row r="5" spans="1:3">
      <c r="A5" s="4" t="s">
        <v>236</v>
      </c>
      <c r="B5" s="4" t="s">
        <v>40</v>
      </c>
      <c r="C5" s="7" t="n">
        <v>76884</v>
      </c>
    </row>
    <row r="6" spans="1:3">
      <c r="A6" s="4" t="s">
        <v>237</v>
      </c>
      <c r="B6" s="4" t="s">
        <v>40</v>
      </c>
      <c r="C6" s="6" t="n">
        <v>55500</v>
      </c>
    </row>
    <row r="7" spans="1:3">
      <c r="A7" s="4" t="s">
        <v>238</v>
      </c>
      <c r="B7" s="4" t="s">
        <v>40</v>
      </c>
      <c r="C7" s="6" t="n">
        <v>14329</v>
      </c>
    </row>
    <row r="8" spans="1:3">
      <c r="A8" s="4" t="s">
        <v>232</v>
      </c>
      <c r="B8" s="7" t="n">
        <v>919</v>
      </c>
      <c r="C8" s="6" t="n">
        <v>824</v>
      </c>
    </row>
    <row r="9" spans="1:3">
      <c r="A9" s="4" t="s">
        <v>35</v>
      </c>
      <c r="B9" s="7" t="n">
        <v>517170</v>
      </c>
      <c r="C9" s="7" t="n">
        <v>5014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5</v>
      </c>
    </row>
    <row r="2" spans="1:3">
      <c r="A2" s="3" t="s">
        <v>121</v>
      </c>
    </row>
    <row r="3" spans="1:3">
      <c r="A3" s="4" t="s">
        <v>240</v>
      </c>
      <c r="B3" s="7" t="n">
        <v>606173</v>
      </c>
      <c r="C3" s="7" t="n">
        <v>325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5"/>
    <col customWidth="1" max="5" min="5" width="14"/>
    <col customWidth="1" max="6" min="6" width="14"/>
  </cols>
  <sheetData>
    <row r="1" spans="1:6">
      <c r="A1" s="1" t="s">
        <v>241</v>
      </c>
      <c r="B1" s="2" t="s">
        <v>242</v>
      </c>
      <c r="C1" s="2" t="s">
        <v>243</v>
      </c>
      <c r="D1" s="2" t="s">
        <v>244</v>
      </c>
      <c r="E1" s="2" t="s">
        <v>2</v>
      </c>
      <c r="F1" s="2" t="s">
        <v>25</v>
      </c>
    </row>
    <row r="2" spans="1:6">
      <c r="A2" s="4" t="s">
        <v>245</v>
      </c>
      <c r="E2" s="6" t="n">
        <v>3000875</v>
      </c>
    </row>
    <row r="3" spans="1:6">
      <c r="A3" s="4" t="s">
        <v>246</v>
      </c>
      <c r="B3" s="6" t="n">
        <v>2142860</v>
      </c>
      <c r="D3" s="6" t="n">
        <v>2469091</v>
      </c>
    </row>
    <row r="4" spans="1:6">
      <c r="A4" s="4" t="s">
        <v>247</v>
      </c>
      <c r="B4" s="9" t="n">
        <v>3.5</v>
      </c>
      <c r="D4" s="9" t="n">
        <v>5.5</v>
      </c>
    </row>
    <row r="5" spans="1:6">
      <c r="A5" s="4" t="s">
        <v>248</v>
      </c>
      <c r="B5" s="7" t="n">
        <v>7500000</v>
      </c>
      <c r="D5" s="7" t="n">
        <v>13600000</v>
      </c>
    </row>
    <row r="6" spans="1:6">
      <c r="A6" s="4" t="s">
        <v>249</v>
      </c>
      <c r="B6" s="7" t="n">
        <v>6900000</v>
      </c>
      <c r="D6" s="7" t="n">
        <v>12500000</v>
      </c>
    </row>
    <row r="7" spans="1:6">
      <c r="A7" s="4" t="s">
        <v>250</v>
      </c>
      <c r="E7" s="7" t="n">
        <v>0</v>
      </c>
      <c r="F7" s="7" t="n">
        <v>0</v>
      </c>
    </row>
    <row r="8" spans="1:6">
      <c r="A8" s="4" t="s">
        <v>251</v>
      </c>
    </row>
    <row r="9" spans="1:6">
      <c r="A9" s="4" t="s">
        <v>252</v>
      </c>
      <c r="E9" s="11" t="n">
        <v>4.375</v>
      </c>
    </row>
    <row r="10" spans="1:6">
      <c r="A10" s="4" t="s">
        <v>253</v>
      </c>
    </row>
    <row r="11" spans="1:6">
      <c r="A11" s="4" t="s">
        <v>252</v>
      </c>
      <c r="E11" s="7" t="n">
        <v>24</v>
      </c>
    </row>
    <row r="12" spans="1:6">
      <c r="A12" s="4" t="s">
        <v>254</v>
      </c>
    </row>
    <row r="13" spans="1:6">
      <c r="A13" s="4" t="s">
        <v>245</v>
      </c>
      <c r="B13" s="6" t="n">
        <v>1071430</v>
      </c>
    </row>
    <row r="14" spans="1:6">
      <c r="A14" s="4" t="s">
        <v>252</v>
      </c>
      <c r="B14" s="9" t="n">
        <v>4.5</v>
      </c>
    </row>
    <row r="15" spans="1:6">
      <c r="A15" s="4" t="s">
        <v>255</v>
      </c>
      <c r="B15" s="4" t="s">
        <v>256</v>
      </c>
    </row>
    <row r="16" spans="1:6">
      <c r="A16" s="4" t="s">
        <v>257</v>
      </c>
      <c r="B16" s="4" t="s">
        <v>258</v>
      </c>
    </row>
    <row r="17" spans="1:6">
      <c r="A17" s="4" t="s">
        <v>259</v>
      </c>
      <c r="B17" s="7" t="n">
        <v>1600000</v>
      </c>
    </row>
    <row r="18" spans="1:6">
      <c r="A18" s="4" t="s">
        <v>260</v>
      </c>
      <c r="B18" s="4" t="s">
        <v>261</v>
      </c>
    </row>
    <row r="19" spans="1:6">
      <c r="A19" s="4" t="s">
        <v>262</v>
      </c>
      <c r="B19" s="4" t="s">
        <v>263</v>
      </c>
    </row>
    <row r="20" spans="1:6">
      <c r="A20" s="4" t="s">
        <v>264</v>
      </c>
      <c r="B20" s="4" t="s">
        <v>265</v>
      </c>
    </row>
    <row r="21" spans="1:6">
      <c r="A21" s="4" t="s">
        <v>266</v>
      </c>
      <c r="B21" s="4" t="s">
        <v>267</v>
      </c>
    </row>
    <row r="22" spans="1:6">
      <c r="A22" s="4" t="s">
        <v>268</v>
      </c>
    </row>
    <row r="23" spans="1:6">
      <c r="A23" s="4" t="s">
        <v>252</v>
      </c>
      <c r="C23" s="11" t="n">
        <v>4.375</v>
      </c>
    </row>
    <row r="24" spans="1:6">
      <c r="A24" s="4" t="s">
        <v>269</v>
      </c>
      <c r="C24" s="4" t="s">
        <v>270</v>
      </c>
    </row>
    <row r="25" spans="1:6">
      <c r="A25" s="4" t="s">
        <v>271</v>
      </c>
      <c r="C25" s="4" t="s">
        <v>272</v>
      </c>
    </row>
    <row r="26" spans="1:6">
      <c r="A26" s="4" t="s">
        <v>273</v>
      </c>
      <c r="C26" s="4" t="s">
        <v>274</v>
      </c>
    </row>
    <row r="27" spans="1:6">
      <c r="A27" s="4" t="s">
        <v>275</v>
      </c>
      <c r="C27" s="6" t="n">
        <v>107143</v>
      </c>
    </row>
    <row r="28" spans="1:6">
      <c r="A28" s="4" t="s">
        <v>259</v>
      </c>
      <c r="C28" s="7" t="n">
        <v>200000</v>
      </c>
    </row>
    <row r="29" spans="1:6">
      <c r="A29" s="4" t="s">
        <v>260</v>
      </c>
      <c r="C29" s="4" t="s">
        <v>261</v>
      </c>
    </row>
    <row r="30" spans="1:6">
      <c r="A30" s="4" t="s">
        <v>262</v>
      </c>
      <c r="C30" s="4" t="s">
        <v>276</v>
      </c>
    </row>
    <row r="31" spans="1:6">
      <c r="A31" s="4" t="s">
        <v>264</v>
      </c>
      <c r="C31" s="4" t="s">
        <v>277</v>
      </c>
    </row>
    <row r="32" spans="1:6">
      <c r="A32" s="4" t="s">
        <v>266</v>
      </c>
      <c r="C32" s="4" t="s">
        <v>267</v>
      </c>
    </row>
    <row r="33" spans="1:6">
      <c r="A33" s="4" t="s">
        <v>278</v>
      </c>
    </row>
    <row r="34" spans="1:6">
      <c r="A34" s="4" t="s">
        <v>279</v>
      </c>
      <c r="C34" s="4" t="s">
        <v>280</v>
      </c>
    </row>
    <row r="35" spans="1:6">
      <c r="A35" s="4" t="s">
        <v>281</v>
      </c>
    </row>
    <row r="36" spans="1:6">
      <c r="A36" s="4" t="s">
        <v>252</v>
      </c>
      <c r="D36" s="9" t="n">
        <v>6.88</v>
      </c>
    </row>
    <row r="37" spans="1:6">
      <c r="A37" s="4" t="s">
        <v>269</v>
      </c>
      <c r="D37" s="4" t="s">
        <v>282</v>
      </c>
    </row>
    <row r="38" spans="1:6">
      <c r="A38" s="4" t="s">
        <v>271</v>
      </c>
      <c r="D38" s="4" t="s">
        <v>272</v>
      </c>
    </row>
    <row r="39" spans="1:6">
      <c r="A39" s="4" t="s">
        <v>273</v>
      </c>
      <c r="D39" s="4" t="s">
        <v>274</v>
      </c>
    </row>
    <row r="40" spans="1:6">
      <c r="A40" s="4" t="s">
        <v>275</v>
      </c>
      <c r="D40" s="6" t="n">
        <v>123455</v>
      </c>
    </row>
    <row r="41" spans="1:6">
      <c r="A41" s="4" t="s">
        <v>259</v>
      </c>
      <c r="D41" s="7" t="n">
        <v>600000</v>
      </c>
    </row>
    <row r="42" spans="1:6">
      <c r="A42" s="4" t="s">
        <v>283</v>
      </c>
    </row>
    <row r="43" spans="1:6">
      <c r="A43" s="4" t="s">
        <v>279</v>
      </c>
      <c r="D43" s="4" t="s">
        <v>2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25"/>
    <col customWidth="1" max="6" min="6" width="17"/>
  </cols>
  <sheetData>
    <row r="1" spans="1:6">
      <c r="A1" s="1" t="s">
        <v>284</v>
      </c>
      <c r="B1" s="2" t="s">
        <v>285</v>
      </c>
      <c r="C1" s="2" t="s">
        <v>2</v>
      </c>
      <c r="D1" s="2" t="s">
        <v>58</v>
      </c>
      <c r="E1" s="2" t="s">
        <v>2</v>
      </c>
      <c r="F1" s="2" t="s">
        <v>58</v>
      </c>
    </row>
    <row r="2" spans="1:6">
      <c r="A2" s="4" t="s">
        <v>286</v>
      </c>
      <c r="C2" s="7" t="n">
        <v>1600000</v>
      </c>
      <c r="D2" s="7" t="n">
        <v>600000</v>
      </c>
      <c r="E2" s="7" t="n">
        <v>4600000</v>
      </c>
      <c r="F2" s="7" t="n">
        <v>1700000</v>
      </c>
    </row>
    <row r="3" spans="1:6">
      <c r="A3" s="4" t="s">
        <v>287</v>
      </c>
      <c r="C3" s="9" t="n">
        <v>1.44</v>
      </c>
      <c r="D3" s="9" t="n">
        <v>3.49</v>
      </c>
      <c r="E3" s="9" t="n">
        <v>6.2</v>
      </c>
      <c r="F3" s="9" t="n">
        <v>6.6</v>
      </c>
    </row>
    <row r="4" spans="1:6">
      <c r="A4" s="4" t="s">
        <v>288</v>
      </c>
      <c r="C4" s="4" t="s">
        <v>261</v>
      </c>
      <c r="D4" s="4" t="s">
        <v>261</v>
      </c>
      <c r="E4" s="4" t="s">
        <v>261</v>
      </c>
      <c r="F4" s="4" t="s">
        <v>261</v>
      </c>
    </row>
    <row r="5" spans="1:6">
      <c r="A5" s="4" t="s">
        <v>289</v>
      </c>
      <c r="C5" s="4" t="s">
        <v>40</v>
      </c>
      <c r="D5" s="4" t="s">
        <v>40</v>
      </c>
      <c r="E5" s="4" t="s">
        <v>40</v>
      </c>
      <c r="F5" s="4" t="s">
        <v>40</v>
      </c>
    </row>
    <row r="6" spans="1:6">
      <c r="A6" s="4" t="s">
        <v>200</v>
      </c>
    </row>
    <row r="7" spans="1:6">
      <c r="A7" s="4" t="s">
        <v>286</v>
      </c>
      <c r="C7" s="7" t="n">
        <v>300000</v>
      </c>
      <c r="D7" s="7" t="n">
        <v>300000</v>
      </c>
      <c r="E7" s="7" t="n">
        <v>800000</v>
      </c>
      <c r="F7" s="7" t="n">
        <v>800000</v>
      </c>
    </row>
    <row r="8" spans="1:6">
      <c r="A8" s="4" t="s">
        <v>290</v>
      </c>
    </row>
    <row r="9" spans="1:6">
      <c r="A9" s="4" t="s">
        <v>286</v>
      </c>
      <c r="C9" s="7" t="n">
        <v>1300000</v>
      </c>
      <c r="D9" s="7" t="n">
        <v>300000</v>
      </c>
      <c r="E9" s="7" t="n">
        <v>3800000</v>
      </c>
      <c r="F9" s="7" t="n">
        <v>900000</v>
      </c>
    </row>
    <row r="10" spans="1:6">
      <c r="A10" s="4" t="s">
        <v>251</v>
      </c>
    </row>
    <row r="11" spans="1:6">
      <c r="A11" s="4" t="s">
        <v>262</v>
      </c>
      <c r="C11" s="4" t="s">
        <v>276</v>
      </c>
      <c r="D11" s="4" t="s">
        <v>291</v>
      </c>
      <c r="E11" s="4" t="s">
        <v>292</v>
      </c>
      <c r="F11" s="4" t="s">
        <v>293</v>
      </c>
    </row>
    <row r="12" spans="1:6">
      <c r="A12" s="4" t="s">
        <v>253</v>
      </c>
    </row>
    <row r="13" spans="1:6">
      <c r="A13" s="4" t="s">
        <v>262</v>
      </c>
      <c r="C13" s="4" t="s">
        <v>294</v>
      </c>
      <c r="D13" s="4" t="s">
        <v>295</v>
      </c>
      <c r="E13" s="4" t="s">
        <v>294</v>
      </c>
      <c r="F13" s="4" t="s">
        <v>295</v>
      </c>
    </row>
    <row r="14" spans="1:6">
      <c r="A14" s="4" t="s">
        <v>296</v>
      </c>
    </row>
    <row r="15" spans="1:6">
      <c r="A15" s="4" t="s">
        <v>297</v>
      </c>
      <c r="E15" s="6" t="n">
        <v>2689250</v>
      </c>
    </row>
    <row r="16" spans="1:6">
      <c r="A16" s="4" t="s">
        <v>298</v>
      </c>
    </row>
    <row r="17" spans="1:6">
      <c r="A17" s="4" t="s">
        <v>297</v>
      </c>
      <c r="C17" s="6" t="n">
        <v>637000</v>
      </c>
    </row>
    <row r="18" spans="1:6">
      <c r="A18" s="4" t="s">
        <v>299</v>
      </c>
      <c r="C18" s="4" t="s">
        <v>294</v>
      </c>
      <c r="E18" s="4" t="s">
        <v>294</v>
      </c>
    </row>
    <row r="19" spans="1:6">
      <c r="A19" s="4" t="s">
        <v>300</v>
      </c>
      <c r="C19" s="9" t="n">
        <v>1.64</v>
      </c>
      <c r="E19" s="9" t="n">
        <v>1.64</v>
      </c>
    </row>
    <row r="20" spans="1:6">
      <c r="A20" s="4" t="s">
        <v>301</v>
      </c>
      <c r="C20" s="9" t="n">
        <v>2.35</v>
      </c>
      <c r="E20" s="9" t="n">
        <v>6.21</v>
      </c>
    </row>
    <row r="21" spans="1:6">
      <c r="A21" s="4" t="s">
        <v>302</v>
      </c>
    </row>
    <row r="22" spans="1:6">
      <c r="A22" s="4" t="s">
        <v>303</v>
      </c>
      <c r="B22" s="4" t="s">
        <v>291</v>
      </c>
    </row>
    <row r="23" spans="1:6">
      <c r="A23" s="4" t="s">
        <v>286</v>
      </c>
      <c r="C23" s="7" t="n">
        <v>76000</v>
      </c>
      <c r="E23" s="7" t="n">
        <v>76000</v>
      </c>
    </row>
    <row r="24" spans="1:6">
      <c r="A24" s="4" t="s">
        <v>304</v>
      </c>
      <c r="B24" s="6" t="n">
        <v>680000</v>
      </c>
    </row>
    <row r="25" spans="1:6">
      <c r="A25" s="4" t="s">
        <v>305</v>
      </c>
    </row>
    <row r="26" spans="1:6">
      <c r="A26" s="4" t="s">
        <v>303</v>
      </c>
      <c r="C26" s="4" t="s">
        <v>306</v>
      </c>
      <c r="E26" s="4" t="s">
        <v>306</v>
      </c>
    </row>
    <row r="27" spans="1:6">
      <c r="A27" s="4" t="s">
        <v>307</v>
      </c>
    </row>
    <row r="28" spans="1:6">
      <c r="A28" s="4" t="s">
        <v>303</v>
      </c>
      <c r="C28" s="4" t="s">
        <v>291</v>
      </c>
      <c r="E28" s="4" t="s">
        <v>291</v>
      </c>
    </row>
    <row r="29" spans="1:6">
      <c r="A29" s="4" t="s">
        <v>308</v>
      </c>
    </row>
    <row r="30" spans="1:6">
      <c r="A30" s="4" t="s">
        <v>297</v>
      </c>
      <c r="C30" s="6" t="n">
        <v>589500</v>
      </c>
      <c r="D30" s="6" t="n">
        <v>184750</v>
      </c>
      <c r="E30" s="6" t="n">
        <v>1955750</v>
      </c>
      <c r="F30" s="6" t="n">
        <v>338500</v>
      </c>
    </row>
    <row r="31" spans="1:6">
      <c r="A31" s="4" t="s">
        <v>299</v>
      </c>
      <c r="D31" s="4" t="s">
        <v>294</v>
      </c>
      <c r="F31" s="4" t="s">
        <v>294</v>
      </c>
    </row>
    <row r="32" spans="1:6">
      <c r="A32" s="4" t="s">
        <v>303</v>
      </c>
      <c r="D32" s="4" t="s">
        <v>291</v>
      </c>
    </row>
    <row r="33" spans="1:6">
      <c r="A33" s="4" t="s">
        <v>300</v>
      </c>
      <c r="D33" s="9" t="n">
        <v>6.6</v>
      </c>
      <c r="F33" s="9" t="n">
        <v>7.3</v>
      </c>
    </row>
    <row r="34" spans="1:6">
      <c r="A34" s="4" t="s">
        <v>301</v>
      </c>
      <c r="D34" s="9" t="n">
        <v>7.6</v>
      </c>
      <c r="F34" s="9" t="n">
        <v>10.6</v>
      </c>
    </row>
    <row r="35" spans="1:6">
      <c r="A35" s="4" t="s">
        <v>309</v>
      </c>
    </row>
    <row r="36" spans="1:6">
      <c r="A36" s="4" t="s">
        <v>303</v>
      </c>
      <c r="F36" s="4" t="s">
        <v>306</v>
      </c>
    </row>
    <row r="37" spans="1:6">
      <c r="A37" s="4" t="s">
        <v>310</v>
      </c>
    </row>
    <row r="38" spans="1:6">
      <c r="A38" s="4" t="s">
        <v>303</v>
      </c>
      <c r="F38" s="4" t="s">
        <v>291</v>
      </c>
    </row>
    <row r="39" spans="1:6">
      <c r="A39" s="4" t="s">
        <v>311</v>
      </c>
    </row>
    <row r="40" spans="1:6">
      <c r="A40" s="4" t="s">
        <v>297</v>
      </c>
      <c r="C40" s="6" t="n">
        <v>37500</v>
      </c>
      <c r="E40" s="6" t="n">
        <v>655500</v>
      </c>
    </row>
    <row r="41" spans="1:6">
      <c r="A41" s="4" t="s">
        <v>312</v>
      </c>
    </row>
    <row r="42" spans="1:6">
      <c r="A42" s="4" t="s">
        <v>297</v>
      </c>
      <c r="C42" s="6" t="n">
        <v>10000</v>
      </c>
      <c r="E42" s="6" t="n">
        <v>78000</v>
      </c>
      <c r="F42" s="6" t="n">
        <v>30000</v>
      </c>
    </row>
    <row r="43" spans="1:6">
      <c r="A43" s="4" t="s">
        <v>299</v>
      </c>
      <c r="C43" s="4" t="s">
        <v>294</v>
      </c>
    </row>
    <row r="44" spans="1:6">
      <c r="A44" s="4" t="s">
        <v>300</v>
      </c>
      <c r="E44" s="9" t="n">
        <v>2.02</v>
      </c>
      <c r="F44" s="9" t="n">
        <v>6.6</v>
      </c>
    </row>
    <row r="45" spans="1:6">
      <c r="A45" s="4" t="s">
        <v>301</v>
      </c>
      <c r="C45" s="9" t="n">
        <v>2.02</v>
      </c>
      <c r="E45" s="9" t="n">
        <v>6.21</v>
      </c>
      <c r="F45" s="9" t="n">
        <v>8.6</v>
      </c>
    </row>
    <row r="46" spans="1:6">
      <c r="A46" s="4" t="s">
        <v>313</v>
      </c>
    </row>
    <row r="47" spans="1:6">
      <c r="A47" s="4" t="s">
        <v>299</v>
      </c>
      <c r="E47" s="4" t="s">
        <v>291</v>
      </c>
      <c r="F47" s="4" t="s">
        <v>306</v>
      </c>
    </row>
    <row r="48" spans="1:6">
      <c r="A48" s="4" t="s">
        <v>314</v>
      </c>
    </row>
    <row r="49" spans="1:6">
      <c r="A49" s="4" t="s">
        <v>299</v>
      </c>
      <c r="E49" s="4" t="s">
        <v>294</v>
      </c>
      <c r="F49" s="4" t="s">
        <v>291</v>
      </c>
    </row>
    <row r="50" spans="1:6">
      <c r="A50" s="4" t="s">
        <v>315</v>
      </c>
    </row>
    <row r="51" spans="1:6">
      <c r="A51" s="4" t="s">
        <v>286</v>
      </c>
      <c r="C51" s="7" t="n">
        <v>20000</v>
      </c>
      <c r="E51" s="7" t="n">
        <v>20000</v>
      </c>
    </row>
    <row r="52" spans="1:6">
      <c r="A52" s="4" t="s">
        <v>316</v>
      </c>
      <c r="E52" s="4" t="s">
        <v>317</v>
      </c>
    </row>
    <row r="53" spans="1:6">
      <c r="A53" s="4" t="s">
        <v>318</v>
      </c>
      <c r="E53" s="4" t="s">
        <v>319</v>
      </c>
    </row>
    <row r="54" spans="1:6">
      <c r="A54" s="4" t="s">
        <v>266</v>
      </c>
      <c r="E54" s="4" t="s">
        <v>320</v>
      </c>
    </row>
    <row r="55" spans="1:6">
      <c r="A55" s="4" t="s">
        <v>321</v>
      </c>
      <c r="E55" s="4" t="s">
        <v>322</v>
      </c>
    </row>
    <row r="56" spans="1:6">
      <c r="A56" s="4" t="s">
        <v>288</v>
      </c>
      <c r="E56" s="4" t="s">
        <v>261</v>
      </c>
    </row>
    <row r="57" spans="1:6">
      <c r="A57" s="4" t="s">
        <v>289</v>
      </c>
      <c r="E57" s="7" t="n">
        <v>0</v>
      </c>
    </row>
    <row r="58" spans="1:6">
      <c r="A58" s="4" t="s">
        <v>323</v>
      </c>
    </row>
    <row r="59" spans="1:6">
      <c r="A59" s="4" t="s">
        <v>324</v>
      </c>
      <c r="E59" s="4" t="s">
        <v>317</v>
      </c>
    </row>
    <row r="60" spans="1:6">
      <c r="A60" s="4" t="s">
        <v>325</v>
      </c>
    </row>
    <row r="61" spans="1:6">
      <c r="A61" s="4" t="s">
        <v>324</v>
      </c>
      <c r="E61" s="4" t="s">
        <v>3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5"/>
    <col customWidth="1" max="5" min="5" width="17"/>
  </cols>
  <sheetData>
    <row r="1" spans="1:5">
      <c r="A1" s="1" t="s">
        <v>326</v>
      </c>
      <c r="B1" s="2" t="s">
        <v>57</v>
      </c>
      <c r="D1" s="2" t="s">
        <v>1</v>
      </c>
    </row>
    <row r="2" spans="1:5">
      <c r="B2" s="2" t="s">
        <v>2</v>
      </c>
      <c r="C2" s="2" t="s">
        <v>58</v>
      </c>
      <c r="D2" s="2" t="s">
        <v>2</v>
      </c>
      <c r="E2" s="2" t="s">
        <v>58</v>
      </c>
    </row>
    <row r="3" spans="1:5">
      <c r="A3" s="4" t="s">
        <v>327</v>
      </c>
      <c r="B3" s="4" t="s">
        <v>328</v>
      </c>
      <c r="C3" s="4" t="s">
        <v>329</v>
      </c>
      <c r="D3" s="4" t="s">
        <v>330</v>
      </c>
      <c r="E3" s="4" t="s">
        <v>329</v>
      </c>
    </row>
    <row r="4" spans="1:5">
      <c r="A4" s="4" t="s">
        <v>331</v>
      </c>
      <c r="B4" s="4" t="s">
        <v>332</v>
      </c>
      <c r="C4" s="4" t="s">
        <v>333</v>
      </c>
      <c r="D4" s="4" t="s">
        <v>334</v>
      </c>
      <c r="E4" s="4" t="s">
        <v>333</v>
      </c>
    </row>
    <row r="5" spans="1:5">
      <c r="A5" s="4" t="s">
        <v>335</v>
      </c>
      <c r="B5" s="4" t="s">
        <v>336</v>
      </c>
      <c r="C5" s="4" t="s">
        <v>337</v>
      </c>
      <c r="D5" s="4" t="s">
        <v>338</v>
      </c>
      <c r="E5" s="4" t="s">
        <v>339</v>
      </c>
    </row>
    <row r="6" spans="1:5">
      <c r="A6" s="4" t="s">
        <v>340</v>
      </c>
      <c r="B6" s="4" t="s">
        <v>341</v>
      </c>
      <c r="C6" s="4" t="s">
        <v>342</v>
      </c>
      <c r="D6" s="4" t="s">
        <v>343</v>
      </c>
      <c r="E6" s="4" t="s">
        <v>344</v>
      </c>
    </row>
    <row r="7" spans="1:5">
      <c r="A7" s="4" t="s">
        <v>288</v>
      </c>
      <c r="B7" s="4" t="s">
        <v>261</v>
      </c>
      <c r="C7" s="4" t="s">
        <v>261</v>
      </c>
      <c r="D7" s="4" t="s">
        <v>261</v>
      </c>
      <c r="E7" s="4" t="s">
        <v>261</v>
      </c>
    </row>
    <row r="8" spans="1:5">
      <c r="A8" s="4" t="s">
        <v>345</v>
      </c>
      <c r="B8" s="4" t="s">
        <v>40</v>
      </c>
      <c r="C8" s="4" t="s">
        <v>40</v>
      </c>
      <c r="D8" s="4" t="s">
        <v>40</v>
      </c>
      <c r="E8" s="4" t="s">
        <v>40</v>
      </c>
    </row>
    <row r="9" spans="1:5">
      <c r="A9" s="4" t="s">
        <v>251</v>
      </c>
    </row>
    <row r="10" spans="1:5">
      <c r="A10" s="4" t="s">
        <v>262</v>
      </c>
      <c r="B10" s="4" t="s">
        <v>276</v>
      </c>
      <c r="C10" s="4" t="s">
        <v>291</v>
      </c>
      <c r="D10" s="4" t="s">
        <v>292</v>
      </c>
      <c r="E10" s="4" t="s">
        <v>293</v>
      </c>
    </row>
    <row r="11" spans="1:5">
      <c r="A11" s="4" t="s">
        <v>253</v>
      </c>
    </row>
    <row r="12" spans="1:5">
      <c r="A12" s="4" t="s">
        <v>262</v>
      </c>
      <c r="B12" s="4" t="s">
        <v>294</v>
      </c>
      <c r="C12" s="4" t="s">
        <v>295</v>
      </c>
      <c r="D12" s="4" t="s">
        <v>294</v>
      </c>
      <c r="E12" s="4" t="s">
        <v>2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1"/>
    <col customWidth="1" max="6" min="6" width="21"/>
    <col customWidth="1" max="7" min="7" width="21"/>
    <col customWidth="1" max="8" min="8" width="21"/>
  </cols>
  <sheetData>
    <row r="1" spans="1:8">
      <c r="A1" s="1" t="s">
        <v>346</v>
      </c>
      <c r="B1" s="2" t="s">
        <v>347</v>
      </c>
      <c r="C1" s="2" t="s">
        <v>348</v>
      </c>
      <c r="D1" s="2" t="s">
        <v>349</v>
      </c>
      <c r="E1" s="2" t="s">
        <v>187</v>
      </c>
      <c r="F1" s="2" t="s">
        <v>188</v>
      </c>
      <c r="G1" s="2" t="s">
        <v>187</v>
      </c>
      <c r="H1" s="2" t="s">
        <v>188</v>
      </c>
    </row>
    <row r="2" spans="1:8">
      <c r="A2" s="4" t="s">
        <v>350</v>
      </c>
      <c r="E2" s="7" t="n">
        <v>1600000</v>
      </c>
      <c r="F2" s="7" t="n">
        <v>600000</v>
      </c>
      <c r="G2" s="7" t="n">
        <v>4600000</v>
      </c>
      <c r="H2" s="7" t="n">
        <v>1700000</v>
      </c>
    </row>
    <row r="3" spans="1:8">
      <c r="A3" s="4" t="s">
        <v>351</v>
      </c>
    </row>
    <row r="4" spans="1:8">
      <c r="A4" s="4" t="s">
        <v>352</v>
      </c>
      <c r="D4" s="6" t="n">
        <v>34000</v>
      </c>
    </row>
    <row r="5" spans="1:8">
      <c r="A5" s="4" t="s">
        <v>353</v>
      </c>
      <c r="C5" s="4" t="s">
        <v>354</v>
      </c>
    </row>
    <row r="6" spans="1:8">
      <c r="A6" s="4" t="s">
        <v>355</v>
      </c>
      <c r="C6" s="4" t="s">
        <v>276</v>
      </c>
    </row>
    <row r="7" spans="1:8">
      <c r="A7" s="4" t="s">
        <v>356</v>
      </c>
      <c r="C7" s="4" t="s">
        <v>357</v>
      </c>
    </row>
    <row r="8" spans="1:8">
      <c r="A8" s="4" t="s">
        <v>358</v>
      </c>
      <c r="C8" s="4" t="s">
        <v>359</v>
      </c>
    </row>
    <row r="9" spans="1:8">
      <c r="A9" s="4" t="s">
        <v>360</v>
      </c>
      <c r="C9" s="4" t="s">
        <v>359</v>
      </c>
    </row>
    <row r="10" spans="1:8">
      <c r="A10" s="4" t="s">
        <v>361</v>
      </c>
      <c r="C10" s="9" t="n">
        <v>2.65</v>
      </c>
    </row>
    <row r="11" spans="1:8">
      <c r="A11" s="4" t="s">
        <v>362</v>
      </c>
      <c r="C11" s="4" t="s">
        <v>363</v>
      </c>
    </row>
    <row r="12" spans="1:8">
      <c r="A12" s="4" t="s">
        <v>364</v>
      </c>
      <c r="C12" s="4" t="s">
        <v>359</v>
      </c>
    </row>
    <row r="13" spans="1:8">
      <c r="A13" s="4" t="s">
        <v>365</v>
      </c>
      <c r="D13" s="7" t="n">
        <v>90000</v>
      </c>
    </row>
    <row r="14" spans="1:8">
      <c r="A14" s="4" t="s">
        <v>366</v>
      </c>
    </row>
    <row r="15" spans="1:8">
      <c r="A15" s="4" t="s">
        <v>350</v>
      </c>
      <c r="B15" s="7" t="n">
        <v>30000</v>
      </c>
    </row>
    <row r="16" spans="1:8">
      <c r="A16" s="4" t="s">
        <v>367</v>
      </c>
      <c r="B16" s="4" t="s">
        <v>3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68</v>
      </c>
      <c r="B1" s="2" t="s">
        <v>369</v>
      </c>
      <c r="C1" s="2" t="s">
        <v>242</v>
      </c>
      <c r="D1" s="2" t="s">
        <v>244</v>
      </c>
      <c r="E1" s="2" t="s">
        <v>2</v>
      </c>
    </row>
    <row r="2" spans="1:5">
      <c r="A2" s="4" t="s">
        <v>370</v>
      </c>
      <c r="C2" s="9" t="n">
        <v>3.5</v>
      </c>
      <c r="D2" s="9" t="n">
        <v>5.5</v>
      </c>
    </row>
    <row r="3" spans="1:5">
      <c r="A3" s="4" t="s">
        <v>246</v>
      </c>
      <c r="C3" s="6" t="n">
        <v>2142860</v>
      </c>
      <c r="D3" s="6" t="n">
        <v>2469091</v>
      </c>
    </row>
    <row r="4" spans="1:5">
      <c r="A4" s="4" t="s">
        <v>245</v>
      </c>
      <c r="E4" s="6" t="n">
        <v>3000875</v>
      </c>
    </row>
    <row r="5" spans="1:5">
      <c r="A5" s="4" t="s">
        <v>248</v>
      </c>
      <c r="C5" s="7" t="n">
        <v>7500000</v>
      </c>
      <c r="D5" s="7" t="n">
        <v>13600000</v>
      </c>
    </row>
    <row r="6" spans="1:5">
      <c r="A6" s="4" t="s">
        <v>249</v>
      </c>
      <c r="C6" s="7" t="n">
        <v>6900000</v>
      </c>
      <c r="D6" s="7" t="n">
        <v>12500000</v>
      </c>
    </row>
    <row r="7" spans="1:5">
      <c r="A7" s="4" t="s">
        <v>371</v>
      </c>
    </row>
    <row r="8" spans="1:5">
      <c r="A8" s="4" t="s">
        <v>370</v>
      </c>
      <c r="B8" s="9" t="n">
        <v>1.62</v>
      </c>
    </row>
    <row r="9" spans="1:5">
      <c r="A9" s="4" t="s">
        <v>246</v>
      </c>
      <c r="B9" s="6" t="n">
        <v>5509642</v>
      </c>
    </row>
    <row r="10" spans="1:5">
      <c r="A10" s="4" t="s">
        <v>372</v>
      </c>
      <c r="B10" s="11" t="n">
        <v>1.815</v>
      </c>
    </row>
    <row r="11" spans="1:5">
      <c r="A11" s="4" t="s">
        <v>373</v>
      </c>
      <c r="B11" s="12" t="n">
        <v>1.805</v>
      </c>
    </row>
    <row r="12" spans="1:5">
      <c r="A12" s="4" t="s">
        <v>252</v>
      </c>
      <c r="B12" s="10" t="n">
        <v>0.01</v>
      </c>
    </row>
    <row r="13" spans="1:5">
      <c r="A13" s="4" t="s">
        <v>374</v>
      </c>
    </row>
    <row r="14" spans="1:5">
      <c r="A14" s="4" t="s">
        <v>372</v>
      </c>
      <c r="B14" s="10" t="n">
        <v>1.69</v>
      </c>
    </row>
    <row r="15" spans="1:5">
      <c r="A15" s="4" t="s">
        <v>252</v>
      </c>
      <c r="B15" s="13" t="n">
        <v>2.26875</v>
      </c>
    </row>
    <row r="16" spans="1:5">
      <c r="A16" s="4" t="s">
        <v>245</v>
      </c>
      <c r="B16" s="6" t="n">
        <v>5509642</v>
      </c>
    </row>
    <row r="17" spans="1:5">
      <c r="A17" s="4" t="s">
        <v>255</v>
      </c>
      <c r="B17" s="4" t="s">
        <v>375</v>
      </c>
    </row>
    <row r="18" spans="1:5">
      <c r="A18" s="4" t="s">
        <v>279</v>
      </c>
      <c r="B18" s="4" t="s">
        <v>280</v>
      </c>
    </row>
    <row r="19" spans="1:5">
      <c r="A19" s="4" t="s">
        <v>376</v>
      </c>
      <c r="B19" s="4" t="s">
        <v>377</v>
      </c>
    </row>
    <row r="20" spans="1:5">
      <c r="A20" s="4" t="s">
        <v>275</v>
      </c>
      <c r="B20" s="6" t="n">
        <v>275482</v>
      </c>
    </row>
    <row r="21" spans="1:5">
      <c r="A21" s="4" t="s">
        <v>248</v>
      </c>
      <c r="B21" s="7" t="n">
        <v>9900000</v>
      </c>
    </row>
    <row r="22" spans="1:5">
      <c r="A22" s="4" t="s">
        <v>249</v>
      </c>
      <c r="B22" s="7" t="n">
        <v>9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40</v>
      </c>
      <c r="C4" s="4" t="s">
        <v>40</v>
      </c>
      <c r="D4" s="4" t="s">
        <v>40</v>
      </c>
      <c r="E4" s="4" t="s">
        <v>40</v>
      </c>
    </row>
    <row r="5" spans="1:5">
      <c r="A5" s="3" t="s">
        <v>61</v>
      </c>
    </row>
    <row r="6" spans="1:5">
      <c r="A6" s="4" t="s">
        <v>62</v>
      </c>
      <c r="B6" s="7" t="n">
        <v>3376757</v>
      </c>
      <c r="C6" s="7" t="n">
        <v>3932322</v>
      </c>
      <c r="D6" s="7" t="n">
        <v>11149652</v>
      </c>
      <c r="E6" s="7" t="n">
        <v>9293484</v>
      </c>
    </row>
    <row r="7" spans="1:5">
      <c r="A7" s="4" t="s">
        <v>63</v>
      </c>
      <c r="B7" s="6" t="n">
        <v>2874362</v>
      </c>
      <c r="C7" s="6" t="n">
        <v>2053964</v>
      </c>
      <c r="D7" s="6" t="n">
        <v>9174406</v>
      </c>
      <c r="E7" s="6" t="n">
        <v>5371245</v>
      </c>
    </row>
    <row r="8" spans="1:5">
      <c r="A8" s="4" t="s">
        <v>64</v>
      </c>
      <c r="B8" s="6" t="n">
        <v>-6251119</v>
      </c>
      <c r="C8" s="6" t="n">
        <v>-5986286</v>
      </c>
      <c r="D8" s="6" t="n">
        <v>-20324058</v>
      </c>
      <c r="E8" s="6" t="n">
        <v>-14664729</v>
      </c>
    </row>
    <row r="9" spans="1:5">
      <c r="A9" s="4" t="s">
        <v>65</v>
      </c>
      <c r="B9" s="6" t="n">
        <v>290</v>
      </c>
      <c r="C9" s="6" t="n">
        <v>1059</v>
      </c>
      <c r="D9" s="6" t="n">
        <v>2462</v>
      </c>
      <c r="E9" s="6" t="n">
        <v>1969</v>
      </c>
    </row>
    <row r="10" spans="1:5">
      <c r="A10" s="4" t="s">
        <v>66</v>
      </c>
      <c r="B10" s="7" t="n">
        <v>-6251409</v>
      </c>
      <c r="C10" s="7" t="n">
        <v>-5987345</v>
      </c>
      <c r="D10" s="7" t="n">
        <v>-20326520</v>
      </c>
      <c r="E10" s="7" t="n">
        <v>-14666698</v>
      </c>
    </row>
    <row r="11" spans="1:5">
      <c r="A11" s="4" t="s">
        <v>67</v>
      </c>
      <c r="B11" s="9" t="n">
        <v>-0.37</v>
      </c>
      <c r="C11" s="9" t="n">
        <v>-0.48</v>
      </c>
      <c r="D11" s="9" t="n">
        <v>-1.27</v>
      </c>
      <c r="E11" s="9" t="n">
        <v>-1.19</v>
      </c>
    </row>
    <row r="12" spans="1:5">
      <c r="A12" s="4" t="s">
        <v>68</v>
      </c>
      <c r="B12" s="9" t="n">
        <v>-0.37</v>
      </c>
      <c r="C12" s="9" t="n">
        <v>-0.48</v>
      </c>
      <c r="D12" s="9" t="n">
        <v>-1.27</v>
      </c>
      <c r="E12" s="9" t="n">
        <v>-1.19</v>
      </c>
    </row>
    <row r="13" spans="1:5">
      <c r="A13" s="4" t="s">
        <v>69</v>
      </c>
      <c r="B13" s="6" t="n">
        <v>16971214</v>
      </c>
      <c r="C13" s="6" t="n">
        <v>12349693</v>
      </c>
      <c r="D13" s="6" t="n">
        <v>15955116</v>
      </c>
      <c r="E13" s="6" t="n">
        <v>12347450</v>
      </c>
    </row>
    <row r="14" spans="1:5">
      <c r="A14" s="4" t="s">
        <v>70</v>
      </c>
      <c r="B14" s="6" t="n">
        <v>16971214</v>
      </c>
      <c r="C14" s="6" t="n">
        <v>12349693</v>
      </c>
      <c r="D14" s="6" t="n">
        <v>15955116</v>
      </c>
      <c r="E14" s="6" t="n">
        <v>12347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58</v>
      </c>
    </row>
    <row r="3" spans="1:3">
      <c r="A3" s="3" t="s">
        <v>72</v>
      </c>
    </row>
    <row r="4" spans="1:3">
      <c r="A4" s="4" t="s">
        <v>66</v>
      </c>
      <c r="B4" s="7" t="n">
        <v>-20326520</v>
      </c>
      <c r="C4" s="7" t="n">
        <v>-14666698</v>
      </c>
    </row>
    <row r="5" spans="1:3">
      <c r="A5" s="3" t="s">
        <v>73</v>
      </c>
    </row>
    <row r="6" spans="1:3">
      <c r="A6" s="4" t="s">
        <v>74</v>
      </c>
      <c r="B6" s="6" t="n">
        <v>253664</v>
      </c>
      <c r="C6" s="6" t="n">
        <v>601777</v>
      </c>
    </row>
    <row r="7" spans="1:3">
      <c r="A7" s="4" t="s">
        <v>75</v>
      </c>
      <c r="B7" s="6" t="n">
        <v>41989</v>
      </c>
      <c r="C7" s="6" t="n">
        <v>4325</v>
      </c>
    </row>
    <row r="8" spans="1:3">
      <c r="A8" s="4" t="s">
        <v>76</v>
      </c>
      <c r="B8" s="7" t="n">
        <v>4676215</v>
      </c>
      <c r="C8" s="6" t="n">
        <v>1650550</v>
      </c>
    </row>
    <row r="9" spans="1:3">
      <c r="A9" s="4" t="s">
        <v>77</v>
      </c>
      <c r="B9" s="4" t="s">
        <v>40</v>
      </c>
      <c r="C9" s="6" t="n">
        <v>59250</v>
      </c>
    </row>
    <row r="10" spans="1:3">
      <c r="A10" s="3" t="s">
        <v>78</v>
      </c>
    </row>
    <row r="11" spans="1:3">
      <c r="A11" s="4" t="s">
        <v>79</v>
      </c>
      <c r="B11" s="7" t="n">
        <v>532214</v>
      </c>
      <c r="C11" s="6" t="n">
        <v>-550688</v>
      </c>
    </row>
    <row r="12" spans="1:3">
      <c r="A12" s="4" t="s">
        <v>80</v>
      </c>
      <c r="B12" s="6" t="n">
        <v>25286</v>
      </c>
      <c r="C12" s="6" t="n">
        <v>6625</v>
      </c>
    </row>
    <row r="13" spans="1:3">
      <c r="A13" s="4" t="s">
        <v>81</v>
      </c>
      <c r="B13" s="6" t="n">
        <v>461617</v>
      </c>
      <c r="C13" s="7" t="n">
        <v>466051</v>
      </c>
    </row>
    <row r="14" spans="1:3">
      <c r="A14" s="4" t="s">
        <v>82</v>
      </c>
      <c r="B14" s="6" t="n">
        <v>15724</v>
      </c>
      <c r="C14" s="4" t="s">
        <v>40</v>
      </c>
    </row>
    <row r="15" spans="1:3">
      <c r="A15" s="4" t="s">
        <v>83</v>
      </c>
      <c r="B15" s="6" t="n">
        <v>573654</v>
      </c>
      <c r="C15" s="4" t="s">
        <v>40</v>
      </c>
    </row>
    <row r="16" spans="1:3">
      <c r="A16" s="4" t="s">
        <v>84</v>
      </c>
      <c r="B16" s="6" t="n">
        <v>-13746157</v>
      </c>
      <c r="C16" s="7" t="n">
        <v>-12428808</v>
      </c>
    </row>
    <row r="17" spans="1:3">
      <c r="A17" s="3" t="s">
        <v>85</v>
      </c>
    </row>
    <row r="18" spans="1:3">
      <c r="A18" s="4" t="s">
        <v>86</v>
      </c>
      <c r="B18" s="6" t="n">
        <v>-1156420</v>
      </c>
      <c r="C18" s="6" t="n">
        <v>-761693</v>
      </c>
    </row>
    <row r="19" spans="1:3">
      <c r="A19" s="4" t="s">
        <v>87</v>
      </c>
      <c r="B19" s="6" t="n">
        <v>-1156420</v>
      </c>
      <c r="C19" s="7" t="n">
        <v>-761693</v>
      </c>
    </row>
    <row r="20" spans="1:3">
      <c r="A20" s="3" t="s">
        <v>88</v>
      </c>
    </row>
    <row r="21" spans="1:3">
      <c r="A21" s="4" t="s">
        <v>89</v>
      </c>
      <c r="B21" s="6" t="n">
        <v>7500010</v>
      </c>
      <c r="C21" s="4" t="s">
        <v>40</v>
      </c>
    </row>
    <row r="22" spans="1:3">
      <c r="A22" s="4" t="s">
        <v>90</v>
      </c>
      <c r="B22" s="7" t="n">
        <v>-613915</v>
      </c>
      <c r="C22" s="4" t="s">
        <v>40</v>
      </c>
    </row>
    <row r="23" spans="1:3">
      <c r="A23" s="4" t="s">
        <v>91</v>
      </c>
      <c r="B23" s="4" t="s">
        <v>40</v>
      </c>
      <c r="C23" s="7" t="n">
        <v>776995</v>
      </c>
    </row>
    <row r="24" spans="1:3">
      <c r="A24" s="4" t="s">
        <v>92</v>
      </c>
      <c r="B24" s="7" t="n">
        <v>6886095</v>
      </c>
      <c r="C24" s="6" t="n">
        <v>776995</v>
      </c>
    </row>
    <row r="25" spans="1:3">
      <c r="A25" s="4" t="s">
        <v>93</v>
      </c>
      <c r="B25" s="6" t="n">
        <v>-8016482</v>
      </c>
      <c r="C25" s="6" t="n">
        <v>-12413506</v>
      </c>
    </row>
    <row r="26" spans="1:3">
      <c r="A26" s="4" t="s">
        <v>94</v>
      </c>
      <c r="B26" s="6" t="n">
        <v>32035264</v>
      </c>
      <c r="C26" s="6" t="n">
        <v>37852694</v>
      </c>
    </row>
    <row r="27" spans="1:3">
      <c r="A27" s="4" t="s">
        <v>95</v>
      </c>
      <c r="B27" s="7" t="n">
        <v>24018782</v>
      </c>
      <c r="C27" s="7" t="n">
        <v>25439188</v>
      </c>
    </row>
    <row r="28" spans="1:3">
      <c r="A28" s="3" t="s">
        <v>96</v>
      </c>
    </row>
    <row r="29" spans="1:3">
      <c r="A29" s="4" t="s">
        <v>97</v>
      </c>
      <c r="B29" s="4" t="s">
        <v>40</v>
      </c>
      <c r="C29" s="4" t="s">
        <v>40</v>
      </c>
    </row>
    <row r="30" spans="1:3">
      <c r="A30" s="4" t="s">
        <v>98</v>
      </c>
      <c r="B30" s="7" t="n">
        <v>2463</v>
      </c>
      <c r="C30" s="7" t="n">
        <v>1969</v>
      </c>
    </row>
    <row r="31" spans="1:3">
      <c r="A31" s="3" t="s">
        <v>99</v>
      </c>
    </row>
    <row r="32" spans="1:3">
      <c r="A32" s="4" t="s">
        <v>100</v>
      </c>
      <c r="B32" s="6" t="n">
        <v>242143</v>
      </c>
      <c r="C32" s="4" t="s">
        <v>40</v>
      </c>
    </row>
    <row r="33" spans="1:3">
      <c r="A33" s="4" t="s">
        <v>101</v>
      </c>
      <c r="B33" s="6" t="n">
        <v>55500</v>
      </c>
      <c r="C33" s="4" t="s">
        <v>40</v>
      </c>
    </row>
    <row r="34" spans="1:3">
      <c r="A34" s="4" t="s">
        <v>102</v>
      </c>
      <c r="B34" s="6" t="n">
        <v>431981</v>
      </c>
      <c r="C34" s="4" t="s">
        <v>40</v>
      </c>
    </row>
    <row r="35" spans="1:3">
      <c r="A35" s="4" t="s">
        <v>103</v>
      </c>
      <c r="B35" s="7" t="n">
        <v>393718</v>
      </c>
      <c r="C35"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1</v>
      </c>
      <c r="B1" s="2" t="s">
        <v>1</v>
      </c>
    </row>
    <row r="2" spans="1:2">
      <c r="B2" s="2" t="s">
        <v>2</v>
      </c>
    </row>
    <row r="3" spans="1:2">
      <c r="A3" s="3" t="s">
        <v>113</v>
      </c>
    </row>
    <row r="4" spans="1:2">
      <c r="A4" s="4" t="s">
        <v>41</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Cash Fl</vt:lpstr>
      <vt:lpstr>Nature of Operations and Basis </vt:lpstr>
      <vt:lpstr>Significant Accounting Policies</vt:lpstr>
      <vt:lpstr>Cash and Cash Equivalents and L</vt:lpstr>
      <vt:lpstr>Stockholders' Equity</vt:lpstr>
      <vt:lpstr>Intangible Asset Acquisition an</vt:lpstr>
      <vt:lpstr>Acquisition Obligation</vt:lpstr>
      <vt:lpstr>Balance Sheet Details</vt:lpstr>
      <vt:lpstr>Recent Other Equity and Common </vt:lpstr>
      <vt:lpstr>Stock-Based Compensation</vt:lpstr>
      <vt:lpstr>Commitments and Contingencies</vt:lpstr>
      <vt:lpstr>Related Party Transactions</vt:lpstr>
      <vt:lpstr>Subsequent Events</vt:lpstr>
      <vt:lpstr>Significant Accounting Polici18</vt:lpstr>
      <vt:lpstr>Stockholders' Equity (Tables)</vt:lpstr>
      <vt:lpstr>Balance Sheet Details (Tables)</vt:lpstr>
      <vt:lpstr>Stock-Based Compensation (Table</vt:lpstr>
      <vt:lpstr>Nature of Operations and Basi22</vt:lpstr>
      <vt:lpstr>Significant Accounting Polici23</vt:lpstr>
      <vt:lpstr>Cash and Cash Equivalents and24</vt:lpstr>
      <vt:lpstr>Stockholders' Equity - Summary </vt:lpstr>
      <vt:lpstr>Stockholders' Equity - Summar26</vt:lpstr>
      <vt:lpstr>Intangible Asset Acquisition 27</vt:lpstr>
      <vt:lpstr>Acquisition Obligation (Details</vt:lpstr>
      <vt:lpstr>Balance Sheet Details (Details </vt:lpstr>
      <vt:lpstr>Balance Sheet Details - Schedul</vt:lpstr>
      <vt:lpstr>Balance Sheet Details - Sched31</vt:lpstr>
      <vt:lpstr>Balance Sheet Details - Sched32</vt:lpstr>
      <vt:lpstr>Balance Sheet Details - Sched33</vt:lpstr>
      <vt:lpstr>Recent Other Equity and Commo34</vt:lpstr>
      <vt:lpstr>Stock-Based Compensation (Detai</vt:lpstr>
      <vt:lpstr>Stock-Based Compensation - Sche</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02:43Z</dcterms:created>
  <dcterms:modified xmlns:dcterms="http://purl.org/dc/terms/" xmlns:xsi="http://www.w3.org/2001/XMLSchema-instance" xsi:type="dcterms:W3CDTF">2016-06-09T16:02:43Z</dcterms:modified>
  <dc:title xmlns:dc="http://purl.org/dc/elements/1.1/">Untitled</dc:title>
  <dc:description xmlns:dc="http://purl.org/dc/elements/1.1/"/>
  <dc:subject xmlns:dc="http://purl.org/dc/elements/1.1/"/>
  <cp:keywords/>
  <cp:category/>
</cp:coreProperties>
</file>